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Supplemental Guarantor Informat" sheetId="15" state="visible" r:id="rId15"/>
    <sheet xmlns:r="http://schemas.openxmlformats.org/officeDocument/2006/relationships" name="Basis of Presentation (Policy)"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Segment Information (Tables)" sheetId="19" state="visible" r:id="rId19"/>
    <sheet xmlns:r="http://schemas.openxmlformats.org/officeDocument/2006/relationships" name="Debt (Tables)" sheetId="20" state="visible" r:id="rId20"/>
    <sheet xmlns:r="http://schemas.openxmlformats.org/officeDocument/2006/relationships" name="Fair Value Disclosures Fair Val" sheetId="21" state="visible" r:id="rId21"/>
    <sheet xmlns:r="http://schemas.openxmlformats.org/officeDocument/2006/relationships" name="Commitments and Contingencies (" sheetId="22" state="visible" r:id="rId22"/>
    <sheet xmlns:r="http://schemas.openxmlformats.org/officeDocument/2006/relationships" name="Supplemental Guarantor Inform23" sheetId="23" state="visible" r:id="rId23"/>
    <sheet xmlns:r="http://schemas.openxmlformats.org/officeDocument/2006/relationships" name="Basis of Presentation (Narrativ" sheetId="24" state="visible" r:id="rId24"/>
    <sheet xmlns:r="http://schemas.openxmlformats.org/officeDocument/2006/relationships" name="Basis of Presentation (Other Ex" sheetId="25" state="visible" r:id="rId25"/>
    <sheet xmlns:r="http://schemas.openxmlformats.org/officeDocument/2006/relationships" name="Basis of Presentation (Earnings" sheetId="26" state="visible" r:id="rId26"/>
    <sheet xmlns:r="http://schemas.openxmlformats.org/officeDocument/2006/relationships" name="Basis of Presentation (Fair Val" sheetId="27" state="visible" r:id="rId27"/>
    <sheet xmlns:r="http://schemas.openxmlformats.org/officeDocument/2006/relationships" name="Basis of Presentation Revenue R" sheetId="28" state="visible" r:id="rId28"/>
    <sheet xmlns:r="http://schemas.openxmlformats.org/officeDocument/2006/relationships" name="Inventory (Major Components Of " sheetId="29" state="visible" r:id="rId29"/>
    <sheet xmlns:r="http://schemas.openxmlformats.org/officeDocument/2006/relationships" name="Inventory (Information Related " sheetId="30" state="visible" r:id="rId30"/>
    <sheet xmlns:r="http://schemas.openxmlformats.org/officeDocument/2006/relationships" name="Inventory (Summary of Interests" sheetId="31" state="visible" r:id="rId31"/>
    <sheet xmlns:r="http://schemas.openxmlformats.org/officeDocument/2006/relationships" name="Segment Information Narrative (" sheetId="32" state="visible" r:id="rId32"/>
    <sheet xmlns:r="http://schemas.openxmlformats.org/officeDocument/2006/relationships" name="Segment Information (Operating " sheetId="33" state="visible" r:id="rId33"/>
    <sheet xmlns:r="http://schemas.openxmlformats.org/officeDocument/2006/relationships" name="Segment Information (Total Asse" sheetId="34" state="visible" r:id="rId34"/>
    <sheet xmlns:r="http://schemas.openxmlformats.org/officeDocument/2006/relationships" name="Debt (Summary of Senior Notes) " sheetId="35" state="visible" r:id="rId35"/>
    <sheet xmlns:r="http://schemas.openxmlformats.org/officeDocument/2006/relationships" name="Debt (Narrative) (Details)" sheetId="36" state="visible" r:id="rId36"/>
    <sheet xmlns:r="http://schemas.openxmlformats.org/officeDocument/2006/relationships" name="Shareholders' Equity (Narrative" sheetId="37" state="visible" r:id="rId37"/>
    <sheet xmlns:r="http://schemas.openxmlformats.org/officeDocument/2006/relationships" name="Income Taxes (Narrative) (Detai" sheetId="38" state="visible" r:id="rId38"/>
    <sheet xmlns:r="http://schemas.openxmlformats.org/officeDocument/2006/relationships" name="Fair Value Disclosures (Details" sheetId="39" state="visible" r:id="rId39"/>
    <sheet xmlns:r="http://schemas.openxmlformats.org/officeDocument/2006/relationships" name="Fair Value Disclosures Narrativ"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upplemental Guarantor Inform45" sheetId="45" state="visible" r:id="rId45"/>
    <sheet xmlns:r="http://schemas.openxmlformats.org/officeDocument/2006/relationships" name="Supplemental Guarantor Inform46" sheetId="46" state="visible" r:id="rId46"/>
    <sheet xmlns:r="http://schemas.openxmlformats.org/officeDocument/2006/relationships" name="Supplemental Guarantor Inform47" sheetId="47" state="visible" r:id="rId47"/>
  </sheets>
  <definedNames/>
  <calcPr calcId="124519" fullCalcOnLoad="1"/>
</workbook>
</file>

<file path=xl/sharedStrings.xml><?xml version="1.0" encoding="utf-8"?>
<sst xmlns="http://schemas.openxmlformats.org/spreadsheetml/2006/main" uniqueCount="437">
  <si>
    <t>Document and Entity Information Document - shares</t>
  </si>
  <si>
    <t>3 Months Ended</t>
  </si>
  <si>
    <t>Mar. 31, 2018</t>
  </si>
  <si>
    <t>Apr. 19, 2018</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t>
  </si>
  <si>
    <t>Customer deposits</t>
  </si>
  <si>
    <t>Accrued and other liabilities</t>
  </si>
  <si>
    <t>Accrued Income Taxes</t>
  </si>
  <si>
    <t>Financial Services debt</t>
  </si>
  <si>
    <t>Notes Payable</t>
  </si>
  <si>
    <t>Total liabilities</t>
  </si>
  <si>
    <t>Shareholders' equity</t>
  </si>
  <si>
    <t>Total liabilities and shareholders' equity</t>
  </si>
  <si>
    <t>Consolidated Statements Of Operations - USD ($) shares in Thousands, $ in Thousands</t>
  </si>
  <si>
    <t>Mar. 31, 2017</t>
  </si>
  <si>
    <t>Homebuilding</t>
  </si>
  <si>
    <t>Home sale revenues</t>
  </si>
  <si>
    <t>Land sale and other revenues</t>
  </si>
  <si>
    <t>Total homebuilding revenues</t>
  </si>
  <si>
    <t>Financial Services</t>
  </si>
  <si>
    <t>Consolidated revenues</t>
  </si>
  <si>
    <t>Homebuilding Cost of Revenues:</t>
  </si>
  <si>
    <t>Home sale cost of revenues</t>
  </si>
  <si>
    <t>Land sale cost of revenues</t>
  </si>
  <si>
    <t>Total cost of revenues</t>
  </si>
  <si>
    <t>Financial Services expenses</t>
  </si>
  <si>
    <t>Selling, general, and administrative expenses</t>
  </si>
  <si>
    <t>Other expense, net</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shares in Thousands, $ in Thousands</t>
  </si>
  <si>
    <t>Total</t>
  </si>
  <si>
    <t>Common Stock</t>
  </si>
  <si>
    <t>Additional Paid-in Capital</t>
  </si>
  <si>
    <t>Accumulated Other Comprehensive Income (Loss)</t>
  </si>
  <si>
    <t>Retained Earnings</t>
  </si>
  <si>
    <t>Shareholders' Equity, shares beginning of period (shares) at Dec. 31, 2016</t>
  </si>
  <si>
    <t>Shareholders' Equity beginning of period at Dec. 31, 2016</t>
  </si>
  <si>
    <t>Increase (Decrease) in Stockholders' Equity [Roll Forward]</t>
  </si>
  <si>
    <t>Cumulative effect of accounting change (see Note 1)</t>
  </si>
  <si>
    <t>Stock option exercises (shares)</t>
  </si>
  <si>
    <t>Stock option exercises</t>
  </si>
  <si>
    <t>Stock issuances, net of cancellations (shares)</t>
  </si>
  <si>
    <t>Stock issuances, net of cancellations</t>
  </si>
  <si>
    <t>Dividends declared</t>
  </si>
  <si>
    <t>Share repurchases (shares)</t>
  </si>
  <si>
    <t>Share repurchases</t>
  </si>
  <si>
    <t>Share-based compensation</t>
  </si>
  <si>
    <t>Shareholders' Equity, shares end of period (shares) at Mar. 31, 2017</t>
  </si>
  <si>
    <t>Shareholders' Equity end of period at Mar. 31, 2017</t>
  </si>
  <si>
    <t>Shareholders' Equity, shares beginning of period (shares) at Dec. 31, 2017</t>
  </si>
  <si>
    <t>Shareholders' Equity beginning of period at Dec. 31, 2017</t>
  </si>
  <si>
    <t>Shareholders' Equity, shares end of period (shares) at Mar. 31, 2018</t>
  </si>
  <si>
    <t>Shareholders' Equity end of period at Mar. 31, 2018</t>
  </si>
  <si>
    <t>Consolidated Statements Of Cash Flows - USD ($) $ in Thousands</t>
  </si>
  <si>
    <t>Cash flows from operating activities:</t>
  </si>
  <si>
    <t>Adjustments to reconcile net income to net cash from operating activities:</t>
  </si>
  <si>
    <t>Deferred income tax expense</t>
  </si>
  <si>
    <t>Land-related charges</t>
  </si>
  <si>
    <t>Depreciation and amortization</t>
  </si>
  <si>
    <t>Share-based compensation expense</t>
  </si>
  <si>
    <t>Other, net</t>
  </si>
  <si>
    <t>Increase (decrease) in cash due to:</t>
  </si>
  <si>
    <t>Inventories</t>
  </si>
  <si>
    <t>Accounts payable, accrued and other liabilities</t>
  </si>
  <si>
    <t>Net cash provided by (used in) operating activities</t>
  </si>
  <si>
    <t>Cash flows from investing activities:</t>
  </si>
  <si>
    <t>Capital expenditures</t>
  </si>
  <si>
    <t>Cash used for business acquisition</t>
  </si>
  <si>
    <t>Other investing activities, net</t>
  </si>
  <si>
    <t>Net cash used in investing activities</t>
  </si>
  <si>
    <t>Cash flows from financing activities:</t>
  </si>
  <si>
    <t>Repayments of debt</t>
  </si>
  <si>
    <t>Borrowings under revolving credit facility</t>
  </si>
  <si>
    <t>Repayments under revolving credit facility</t>
  </si>
  <si>
    <t>Financial Services borrowings (repayments)</t>
  </si>
  <si>
    <t>Dividends paid</t>
  </si>
  <si>
    <t>Net cash provided by (used in) financing activities</t>
  </si>
  <si>
    <t>Net increase (decrease)</t>
  </si>
  <si>
    <t>Cash, cash equivalents, and restricted cash at beginning of period</t>
  </si>
  <si>
    <t>Cash, cash equivalents, and restricted cash at end of period</t>
  </si>
  <si>
    <t>Supplemental Cash Flow Information:</t>
  </si>
  <si>
    <t>Interest paid (capitalized), net</t>
  </si>
  <si>
    <t>Income taxes paid (refunded), net</t>
  </si>
  <si>
    <t>Basis of Presentation</t>
  </si>
  <si>
    <t>Accounting Policies [Abstract]</t>
  </si>
  <si>
    <t>Basis of presentation</t>
  </si>
  <si>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title services, and insurance brokerag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7 .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s Certain prior period amounts have been reclassified to conform to the current year presentation. Subsequent events We evaluated subsequent events up until the time the financial statements were filed with the Securities and Exchange Commission (the "SEC"). Other expense, net Other expense, net consists of the following ($000’s omitted): Three Months Ended March 31, 2018 2017 Write-offs of deposits and pre-acquisition costs $ (2,609 ) $ (1,655 ) Amortization of intangible assets (3,450 ) (3,450 ) Interest income 564 833 Interest expense (143 ) (137 ) Equity in earnings (losses) of unconsolidated entities 961 1,193 Miscellaneous, net 3,369 (1,856 ) Total other expense, net $ (1,308 ) $ (5,072 ) Revenue recognition Home sale revenues - Home sale revenues and related profit are generally recognized when title to and possession of the home are transferred to the buyer at the home closing date. Our performance obligation to deliver the agreed-upon home is generally satisfied in less than one year from the original contract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308.9 million and $250.8 million at March 31, 2018 and December 31, 2017 , respectively. Of the customer deposit liabilities at December 31, 2017 , $133.9 million was recognized in revenues in the three months ended March 31, 2018 upon the closing of the related homes. See Note 8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for various investors. Servicing fees are based on a contractual percentage of the outstanding principal balance and are credited to income when related mortgage payments are received or the sub-servicing fees are earn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The contract assets for estimated future renewal commissions are included in other assets and totaled $28.8 million at March 31, 2018 , of which $27.7 million was recognized on January 1, 2018, in conjunction with the adoption of Accounting Standards Codification 606, "Revenue from Contracts with Customers" ("ASC 606"). Refer to " New accounting pronouncements" within Note 1 for further discussion.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Three Months Ended March 31, 2018 2017 Numerator: Net income $ 170,751 $ 91,518 Less: earnings distributed to participating securities (296 ) (305 ) Less: undistributed earnings allocated to participating securities (1,622 ) (618 ) Numerator for basic earnings per share $ 168,833 $ 90,595 Add back: undistributed earnings allocated to participating securities 1,622 618 Less: undistributed earnings reallocated to participating securities (1,614 ) (613 ) Numerator for diluted earnings per share $ 168,841 $ 90,600 Denominator: Basic shares outstanding 286,683 317,756 Effect of dilutive securities 1,343 2,329 Diluted shares outstanding 288,026 320,085 Earnings per share: Basic $ 0.59 $ 0.29 Diluted $ 0.59 $ 0.28 Residential mortgage loans available-for-sale Substantially all of the loans originated by us are sold in the secondary mortgage market within a short period of time after origination, generally within 30 days . At March 31, 2018 and December 31, 2017 , residential mortgage loans available-for-sale had an aggregate fair value of $385.5 million and $570.6 million , respectively, and an aggregate outstanding principal balance of $374.4 million and $553.5 million , respectively. The net gain (loss) resulting from changes in fair value of these loans totaled $(0.1) million and $(2.0) million for the three months ended March 31, 2018 and 2017 , respectively. These changes in fair value were substantially offset by changes in the fair value of corresponding hedging instruments. Net gains from the sale of mortgages were $27.0 million and $25.3 million for the three months ended March 31, 2018 and 2017 , respectively, are included in Financial Services revenues. Derivative instruments and hedging activities We are party to interest rate lock commitments ("IRLCs") with customers resulting from our mortgage origination operations. At March 31, 2018 and December 31, 2017 , we had aggregate IRLCs of $375.3 million and $210.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18 and December 31, 2017 , we had unexpired forward contracts of $539.0 million and $522.0 million , respectively, and whole loan investor commitments of $186.1 million and $203.1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s in the Condensed Consolidated Balance Sheets are summarized below ($000’s omitted): March 31, 2018 December 31, 2017 Other Assets Accrued and Other Liabilities Other Assets Accrued and Other Liabilities Interest rate lock commitments $ 11,447 $ 297 $ 5,990 $ 407 Forward contracts 729 1,646 432 817 Whole loan commitments 689 565 794 941 $ 12,865 $ 2,508 $ 7,216 $ 2,165 New accounting pronouncements On January 1, 2018, we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a contract asset for insurance brokerage commission renewals. There was not a material impact to revenues as a result of applying ASC 606 for the three months ended March 31, 2018 , and there have not been significant changes to our business processes, systems, or internal controls as a result of implementing the standard. We adopted Accounting Standards Update ("ASU") ASU No. 2016-15, "Statement of Cash Flows (Topic 230): Classification of Certain Cash Receipts and Cash Payments" ("ASU 2016-15"), as of January 1, 2018, on a retrospective basis. The ASU addresses several specific cash flow issues. The adoption of ASU 2016-15 had no effect on our financial statements. In February 2016, the Financial Accounting Standards Board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hile the recognition of right-of-use assets and related liabilities will have a material effect on our consolidated balance sheets, we do not expect a material impact on our consolidated statement of operations. The FASB also issued ASU No. 2018-01, "Leases (Topic 842): Land Easement Practical Expedient for Transition to Topic 842", which provides guidance on specific transition issues. We continue to evaluate the full impact of the new standards, including the impact on our business processes, systems, and internal controls. In June 2016, the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nd also requires that credit losses from available-for-sale debt securities be presented as an allowance instead of a write-down. ASU 2016-13 is effective for us for annual and interim periods beginning January 1, 2020, with early adoption permitted, and requires full retrospective application on adoption. We are currently evaluating the impact the standard will have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do not expect ASU 2017-04 to have a material impact on our financial statements.</t>
  </si>
  <si>
    <t>Inventory</t>
  </si>
  <si>
    <t>Inventory Disclosure [Abstract]</t>
  </si>
  <si>
    <t>Inventory Major components of inventory were as follows ($000’s omitted): March 31, December 31, Homes under construction $ 2,716,264 $ 2,421,405 Land under development 4,194,869 4,135,814 Raw land 553,895 589,911 $ 7,465,028 $ 7,147,130 We capitalize interest cost into inventory during the active development and construction of our communities. In all periods presented, we capitalized all Homebuilding interest costs into inventory because the level of our active inventory exceeded our debt levels. Information related to interest capitalized into inventory is as follows ($000’s omitted): Three Months Ended March 31, 2018 2017 Interest in inventory, beginning of period $ 226,611 $ 186,097 Interest capitalized 43,960 44,923 Interest expensed (30,558 ) (27,192 ) Interest in inventory, end of period $ 240,013 $ 203,828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March 31, 2018 or December 31, 2017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March 31, 2018 and December 31, 2017 ($000’s omitted): March 31, 2018 December 31, 2017 Deposits and Remaining Purchase Deposits and Remaining Purchase Land options with VIEs $ 70,600 $ 820,231 $ 78,889 $ 977,480 Other land options 140,277 1,487,583 129,098 1,485,099 $ 210,877 $ 2,307,814 $ 207,987 $ 2,462,579</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Operating Data by Segment Three Months Ended March 31, 2018 2017 Revenues: Northeast $ 132,436 $ 108,601 Southeast 374,623 329,113 Florida 348,709 314,296 Midwest 297,506 244,506 Texas 246,638 234,541 West 524,243 357,054 $ 1,924,155 $ 1,588,111 Financial Services 45,938 41,767 Consolidated revenues $ 1,970,093 $ 1,629,878 Operating Data by Segment Three Months Ended March 31, 2018 2017 Income before income taxes: Northeast $ 9,312 $ 4,400 Southeast 40,457 32,366 Florida 44,945 44,523 Midwest 28,401 18,254 Texas 30,536 32,796 West 89,205 34,084 Other homebuilding (a) (32,498 ) (40,661 ) $ 210,358 $ 125,762 Financial Services 13,833 13,503 Consolidated income before income taxes $ 224,191 $ 139,265 (a) Other homebuilding includes the amortization of intangible assets and capitalized interest and other items not allocated to the operating segments, including: write-offs of $15.0 million of insurance receivables associated with the resolution of certain insurance matters in the three months ended March 31, 2017 (see Note 8 ). Operating Data by Segment ($000's omitted) March 31, 2018 Homes Under Land Under Raw Land Total Total Northeast $ 267,520 $ 323,571 $ 73,577 $ 664,668 $ 813,724 Southeast 484,647 621,417 112,444 1,218,508 1,345,180 Florida 435,660 881,107 86,155 1,402,922 1,527,872 Midwest 321,719 444,360 38,353 804,432 882,493 Texas 300,113 422,804 89,779 812,696 903,537 West 857,312 1,247,263 131,711 2,236,286 2,420,444 Other homebuilding (a) 49,293 254,347 21,876 325,516 1,332,972 $ 2,716,264 $ 4,194,869 $ 553,895 $ 7,465,028 $ 9,226,222 Financial Services — — — — 480,173 $ 2,716,264 $ 4,194,869 $ 553,895 $ 7,465,028 $ 9,706,395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a) 43,715 268,081 22,663 334,459 1,469,234 $ 2,421,405 $ 4,135,814 $ 589,911 $ 7,147,130 $ 9,039,031 Financial Services — — — — 647,618 $ 2,421,405 $ 4,135,814 $ 589,911 $ 7,147,130 $ 9,686,649 (a) Other homebuilding primarily includes cash and equivalents, capitalized interest, intangibles, deferred tax assets, and other corporate items that are not allocated to the operating segments.</t>
  </si>
  <si>
    <t>Debt</t>
  </si>
  <si>
    <t>Debt Disclosure [Abstract]</t>
  </si>
  <si>
    <t>Debt Notes payable Our senior notes are summarized as follows ($000’s omitted): March 31, December 31, 4.250% unsecured senior notes due March 2021 (a) $ 700,000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105 ) (13,057 ) Total senior notes $ 2,986,895 $ 2,986,943 Other notes payable 100,823 20,024 Notes payable $ 3,087,718 $ 3,006,967 Estimated fair value $ 3,076,140 $ 3,263,774 (a) Redeemable prior to maturity; guaranteed on a senior basis by certain wholly-owned subsidiaries. (b) The carrying value of senior notes reflects the impact of premiums, discounts, and issuance costs that are amortized to interest cost over the respective terms of the senior notes. Other notes payable include non-recourse and limited recourse collateralized notes with third parties that totaled $100.8 million and $20.0 million at March 31, 2018 and December 31, 2017 , respectively. These notes have maturities ranging up to three years, are secured by the applicable land positions to which they relate, and have no recourse to any other assets. The stated interest rates on these notes range up to 7.53% . In the three months ended March 31, 2018, we borrowed $81.2 million under one note to finance the acquisition of land. We fully repaid this note in April 2018. Revolving credit facility We maintain a senior unsecured revolving credit facility (the “Revolving Credit Facility”) with a maximum borrowing capacity of $1.0 billion that matures in June 2019. The Revolving Credit Facility contains an uncommitted accordion feature that could increase the capacity to $1.25 billion , subject to certain conditions and availability of additional bank commitments. The Revolving Credit Facility also provides for the issuance of letters of credit that reduce the available borrowing capacity under the Revolving Credit Facility, with a sublimit of $375.0 million at March 31, 2018 . The interest rate on borrowings under the Revolving Credit Facility may be based on either the London Interbank Offered Rate ("LIBOR") or a base rate plus an applicable margin, as defined therein. At March 31, 2018 , we had no borrowings outstanding and $226.3 million of letters of credit issued under the Revolving Credit Facility. At December 31, 2017 , we had no borrowings outstanding and $235.5 million of letters of credit issued under the Revolving Credit Facility. The Revolving Credit Facility contains financial covenants that require us to maintain a minimum Tangible Net Worth, a minimum Interest Coverage Ratio, and a maximum Debt-to-Capitalization Ratio (as each term is defined in the Revolving Credit Facility). As of March 31, 2018 , we were in compliance with all covenants. Our available and unused borrowings under the Revolving Credit Facility, net of outstanding letters of credit, amounted to $773.7 million and $764.5 million at March 31, 2018 and December 31, 2017 , respectively. Joint venture debt At March 31, 2018 , aggregate outstanding debt of unconsolidated joint ventures was $57.8 million , of which $57.0 million was related to one joint venture in which we have a 50% interest. In connection with this loan, we and our joint venture partner provided customary limited recourse guaranties under which our maximum financial loss exposure is limited to our pro rata share of the debt outstanding. The limited guaranties include, but are not limited to: (i) completion of certain aspects of the project; (ii) an environmental indemnity provided to the lender; and (iii) an indemnification of the lender from certain "bad boy acts" of the joint venture. Financial Services debt Pulte Mortgage maintains a master repurchase agreement with third party lenders (the “Repurchase Agreement”) that matures in August 2018 . The maximum aggregate commitment was $250.0 million at March 31, 2018 , and increased to $350.0 million from April 18, 2018 through June 25, 2018, after which it increases to $400.0 million through maturity. The purpose of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247.0 million and $437.8 million outstanding under the Repurchase Agreement at March 31, 2018 and December 31, 2017 , respectively, and was in compliance with all of its covenants and requirements as of such dates.</t>
  </si>
  <si>
    <t>Shareholders' Equity</t>
  </si>
  <si>
    <t>Stockholders' Equity Note [Abstract]</t>
  </si>
  <si>
    <t>Shareholders’ equity</t>
  </si>
  <si>
    <t>Shareholders’ equity During the three months ended March 31, 2018 , we declared cash dividends totaling $26.1 million and repurchased 1.7 million shares under our repurchase authorization for $52.5 million . For the three months ended March 31, 2017 , we declared cash dividends totaling $28.8 million and repurchased 4.7 million shares under our repurchase authorization for $100.0 million . At March 31, 2018 , we had remaining authorization to repurchase $542.0 million of common shares. Under our share-based compensation plans, we accept shares as payment under certain conditions related to stock option exercises and vesting of shares, generally related to the payment of minimum tax obligations. During the three months ended March 31, 2018 and 2017 , participants surrendered shares valued at $7.0 million and $5.5 million , respectively, under these plans. Such share transactions are excluded from the above noted share repurchase authorization.</t>
  </si>
  <si>
    <t>Income Taxes</t>
  </si>
  <si>
    <t>Income Tax Disclosure [Abstract]</t>
  </si>
  <si>
    <t>Income taxes</t>
  </si>
  <si>
    <t>Income taxes Our effective tax rate for the three months ended March 31, 2018 was 23.8% , compared to 34.3% for the same period in 2017. Our effective tax rate differs from the federal statutory rate primarily due to state income tax expense on current year earnings and tax benefits for equity compensation. For the same period in the prior year, our effective tax rate differed from the federal statutory tax rate primarily due to state income tax expense on current year earnings and tax benefits for equity compensation, as well as the domestic production activities deduction. The federal statutory rate was reduced from 35% in 2017 to 21% in 2018 due to the Tax Cuts and Jobs Act (the “Tax Act”), which was enacted on December 22, 2017. We have not fully completed our accounting for the income tax effects of the Tax Act. As discussed in the SEC Staff Accounting Bulletin No. 118, the accounting for the Tax Act should be completed within one year from the Tax Act enactment. During the three months ended March 31, 2018, we have made no adjustments to the provisional amounts recorded at December 31, 2017. Any adjustments to the provisional amounts recorded at December 31, 2017 will be reflected upon the completion of our accounting for the Tax Act. At March 31, 2018 and December 31, 2017 , we had deferred tax assets, net of deferred tax liabilities and valuation allowance, of $614.9 million and $645.3 million ,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t both March 31, 2018 and December 31, 2017 , we had $48.6 million of gross unrecognized tax benefits and $5.1 million and $4.9 million , respectively, of related accrued interest and penalties. It is reasonably possible within the next twelve months that our gross unrecognized tax benefits may decrease by up to $39.9 million , excluding interest and penalties, primarily due to potential audit settlements.</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385,453 $ 570,600 Interest rate lock commitments Level 2 11,150 5,583 Forward contracts Level 2 (917 ) (385 ) Whole loan commitments Level 2 124 (147 ) Measured at fair value on a non-recurring basis: House and land inventory Level 3 $ — $ 11,045 Land held for sale Level 2 2,086 8,600 Disclosed at fair value: Cash, cash equivalents, and restricted cash Level 1 $ 184,787 $ 306,168 Financial Services debt Level 2 246,952 437,804 Other notes payable Level 2 100,823 20,024 Senior notes payable Level 2 2,975,317 3,243,750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3.0 billion at both March 31, 2018 and December 31, 2017 .</t>
  </si>
  <si>
    <t>Commitments and Contingencies</t>
  </si>
  <si>
    <t>Commitments and Contingencies Disclosure [Abstract]</t>
  </si>
  <si>
    <t>Commitments and contingencies</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Determining the liabilities for anticipated losses requires a significant level of management judgment. Given the nature of these claims and the uncertainty regarding their ultimate resolution, actual costs could differ from our current estimates. Loan origination reserves totaled $34.6 million at both March 31, 2018 and December 31, 2017 .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26.3 million and $1.2 billion , respectively, at March 31, 2018 and $235.5 million and $1.2 billion , respectively, at December 31, 2017 . In the event any such letter of credit or surety bond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18 2017 Warranty liabilities, beginning of period $ 72,709 $ 66,134 Reserves provided 11,916 10,643 Payments (14,282 ) (12,099 ) Other adjustments 643 3 Warranty liabilities, end of period $ 70,986 $ 64,681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71.1 million and $758.8 million at March 31, 2018 and December 31, 2017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4% and 65% of the total general liability reserves at March 31, 2018 and December 31, 2017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 Changes in these liabilities were as follows ($000's omitted): Three Months Ended March 31, 2018 2017 Balance, beginning of period $ 758,812 $ 831,058 Reserves provided, net 19,660 19,715 Adjustments to previously recorded reserves 2,461 (1,980 ) Payments, net (a) (9,829 ) (13,467 ) Balance, end of period $ 771,104 $ 835,326 (a) Includes net changes in amounts expected to be recovered from our insurance carriers, which are recorded in other assets (see below). In certain instances, we have the ability to recover a portion of our costs under various insurance policies or from subcontractors or other third parties. Estimates of such amounts are recorded when recovery is considered probable. Such receivables are recorded in other assets and totaled $217.1 million and $213.4 million at March 31, 2018 and December 31, 2017 , respectively. The insuranc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During the three months ended March 31, 2017 , we wrote-off $15.0 million of insurance receivables in conjunction with settling insurance policies with multiple carriers covering multiple years. Additionally, at March 31, 2018 , we are the plaintiff in litigation with certain of our insurance carriers in regard to $70.1 million of recorded insurance receivables relating to the applicability of coverage to such costs under their policies. We believe collection of these insurance receivables, including those in litigation, is probable based on the legal merits of our positions after review by legal counsel, favorable legal rulings received to date, the high credit ratings of our carriers, and our long history of collecting significant amounts of insurance reimbursements under similar insurance policies related to similar claims. While the outcome of these matters cannot be predicted with certainty, we do not believe that the resolution of such matters will have a material adverse impact on our results of operations, financial position, or cash flows.</t>
  </si>
  <si>
    <t>Supplemental Guarantor Information</t>
  </si>
  <si>
    <t>Supplemental Guarantor Information [Abstract]</t>
  </si>
  <si>
    <t>Supplemental Guarantor information</t>
  </si>
  <si>
    <t>Su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DENSED CONSOLIDATING BALANCE SHEET MARCH 31, 2018 ($000’s omitted) Unconsolidated Eliminating Consolidated PulteGroup, Guarantor Non-Guarantor ASSETS Cash and equivalents $ — $ 103,470 $ 47,351 $ — $ 150,821 Restricted cash — 32,126 1,840 — 33,966 Total cash, cash equivalents, and — 135,596 49,191 — 184,787 House and land inventory — 7,365,173 99,855 — 7,465,028 Land held for sale — 69,522 — — 69,522 Residential mortgage loans available- — — 385,453 — 385,453 Investments in unconsolidated entities — 64,270 540 — 64,810 Other assets 8,101 598,044 178,210 — 784,355 Intangible assets — 137,542 — — 137,542 Deferred tax assets, net 622,328 — (7,430 ) — 614,898 Investments in subsidiaries and 6,815,152 243,456 7,645,565 (14,704,173 ) — $ 7,445,581 $ 8,613,603 $ 8,351,384 $ (14,704,173 ) $ 9,706,395 LIABILITIES AND SHAREHOLDERS' EQUITY Liabilities: Accounts payable, customer deposits, $ 68,362 $ 1,648,861 $ 264,178 $ — $ 1,981,401 Income tax liabilities 115,667 — — — 115,667 Financial Services debt — — 246,952 — 246,952 Notes payable 2,986,895 99,160 1,663 — 3,087,718 Total liabilities 3,170,924 1,748,021 512,793 — 5,431,738 Total shareholders’ equity 4,274,657 6,865,582 7,838,591 (14,704,173 ) 4,274,657 $ 7,445,581 $ 8,613,603 $ 8,351,384 $ (14,704,173 ) $ 9,706,395 CONDENSED CONSOLIDATING BALANCE SHEET DECEMBER 31, 2017 ($000’s omitted) Unconsolidated Eliminating Consolidated PulteGroup, Guarantor Non-Guarantor ASSETS Cash and equivalents $ — $ 125,462 $ 147,221 $ — $ 272,683 Restricted cash — 32,339 1,146 — 33,485 Total cash, cash equivalents, and — 157,801 148,367 — 306,168 House and land inventory — 7,053,087 94,043 — 7,147,130 Land held for sale — 68,384 — — 68,384 Residential mortgage loans available- — — 570,600 — 570,600 Investments in unconsolidated entities — 62,415 542 — 62,957 Other assets 9,417 592,045 143,661 — 745,123 Intangible assets — 140,992 — — 140,992 Deferred tax assets, net 646,227 — (932 ) — 645,295 Investments in subsidiaries and 6,661,638 284,983 7,300,127 (14,246,748 ) — $ 7,317,282 $ 8,359,707 $ 8,256,408 $ (14,246,748 ) $ 9,686,649 LIABILITIES AND SHAREHOLDERS' EQUITY Liabilities: Accounts payable, customer deposits, $ 89,388 $ 1,636,913 $ 274,626 $ — $ 2,000,927 Income tax liabilities 86,925 — — — 86,925 Financial Services debt — — 437,804 — 437,804 Notes payable 2,986,943 16,911 3,113 — 3,006,967 Total liabilities 3,163,256 1,653,824 715,543 — 5,532,623 Total shareholders’ equity 4,154,026 6,705,883 7,540,865 (14,246,748 ) 4,154,026 $ 7,317,282 $ 8,359,707 $ 8,256,408 $ (14,246,748 ) $ 9,686,649 CONSOLIDATING STATEMENT OF OPERATIONS AND COMPREHENSIVE INCOME For the three months ended March 31, 2018 ($000’s omitted) Unconsolidated Consolidated PulteGroup, Guarantor Non-Guarantor Eliminating Revenues: Homebuilding Home sale revenues $ — $ 1,885,431 $ 26,167 $ — $ 1,911,598 Land sale and other revenues — 11,558 999 — 12,557 — 1,896,989 27,166 — 1,924,155 Financial Services — — 45,938 — 45,938 — 1,896,989 73,104 — 1,970,093 Homebuilding Cost of Revenues: Home sale cost of revenues — (1,438,347 ) (21,593 ) — (1,459,940 ) Land sale cost of revenues — (10,830 ) (718 ) — (11,548 ) — (1,449,177 ) (22,311 ) — (1,471,488 ) Financial Services expenses — (142 ) (32,071 ) — (32,213 ) Selling, general, and administrative — (231,418 ) (9,475 ) — (240,893 ) Other expense, net (142 ) (7,601 ) 6,435 — (1,308 ) Intercompany interest (1,468 ) — 1,468 — — Income (loss) before income taxes and (1,610 ) 208,651 17,150 — 224,191 Income tax (expense) benefit 387 (49,531 ) (4,296 ) — (53,440 ) Income (loss) before equity in income (1,223 ) 159,120 12,854 — 170,751 Equity in income (loss) of subsidiaries 171,974 12,564 110,671 (295,209 ) — Net income (loss) 170,751 171,684 123,525 (295,209 ) 170,751 Other comprehensive income 21 — — — 21 Comprehensive income (loss) $ 170,772 $ 171,684 $ 123,525 $ (295,209 ) $ 170,772 CONSOLIDATING STATEMENT OF OPERATIONS AND COMPREHENSIVE INCOME For the three months ended March 31, 2017 ($000’s omitted) Unconsolidated Consolidated PulteGroup, Guarantor Non-Guarantor Eliminating Revenues: Homebuilding Home sale revenues $ — $ 1,576,645 $ 8,776 $ — $ 1,585,421 Land sale and other revenues — 1,912 778 — 2,690 — 1,578,557 9,554 — 1,588,111 Financial Services — — 41,767 — 41,767 — 1,578,557 51,321 — 1,629,878 Homebuilding Cost of Revenues: Home sale cost of revenues — (1,209,640 ) (8,038 ) — (1,217,678 ) Land sale cost of revenues — (2,595 ) (633 ) — (3,228 ) — (1,212,235 ) (8,671 ) — (1,220,906 ) Financial Services expenses — (139 ) (28,228 ) — (28,367 ) Selling, general, and administrative — (217,975 ) (18,293 ) — (236,268 ) Other expense, net (130 ) (12,888 ) 7,946 — (5,072 ) Intercompany interest (335 ) — 335 — — Income (loss) before income taxes and (465 ) 135,320 4,410 — 139,265 Income tax (expense) benefit 177 (45,925 ) (1,999 ) — (47,747 ) Income (loss) before equity in income (288 ) 89,395 2,411 — 91,518 Equity in income (loss) of subsidiaries 91,806 7,253 37,309 (136,368 ) — Net income (loss) 91,518 96,648 39,720 (136,368 ) 91,518 Other comprehensive income 21 — — — 21 Comprehensive income (loss) $ 91,539 $ 96,648 $ 39,720 $ (136,368 ) $ 91,539 CONSOLIDATING STATEMENT OF CASH FLOWS For the three months ended March 31, 2018 ($000’s omitted) Unconsolidated Consolidated PulteGroup, Guarantor Non-Guarantor Eliminating Net cash provided by (used in) $ 310,937 $ (340,357 ) $ 198,433 $ — $ 169,013 Cash flows from investing activities: Capital expenditures — (13,537 ) (1,891 ) — (15,428 ) Investments in unconsolidated entities — (1,000 ) — — (1,000 ) Other investing activities, net — — 452 — 452 Net cash provided by (used in) — (14,537 ) (1,439 ) — (15,976 ) Cash flows from financing activities: Financial Services borrowings (repayments) — — (190,852 ) — (190,852 ) Repayments of debt — — (451 ) — (451 ) Borrowings under revolving credit facility 768,000 — — — 768,000 Repayments under revolving credit facility (768,000 ) — — — (768,000 ) Stock option exercises 2,723 — — — 2,723 Share repurchases (59,491 ) — — — (59,491 ) Dividends paid (26,347 ) — — — (26,347 ) Intercompany activities, net (227,822 ) 332,689 (104,867 ) — — Net cash provided by (used in) (310,937 ) 332,689 (296,170 ) — (274,418 ) Net increase (decrease) — (22,205 ) (99,176 ) — (121,381 ) Cash, cash equivalents, and restricted cash — 157,801 148,367 — 306,168 Cash, cash equivalents, and restricted cash $ — $ 135,596 $ 49,191 $ — $ 184,787 CONSOLIDATING STATEMENT OF CASH FLOWS For the three months ended March 31, 2017 ($000’s omitted) Unconsolidated Consolidated PulteGroup, Guarantor Non-Guarantor Eliminating Net cash provided by (used in) $ (141,566 ) $ (8,041 ) $ 189,410 $ — $ 39,803 Cash flows from investing activities: Capital expenditures — (8,442 ) (1,554 ) — (9,996 ) Investments in unconsolidated entities — (14,802 ) — — (14,802 ) Other investing activities, net — 2 1,421 — 1,423 Net cash provided by (used in) — (23,242 ) (133 ) — (23,375 ) Cash flows from financing activities: Financial Services borrowings (repayments) — — (191,240 ) — (191,240 ) Repayments of debt — (741 ) (326 ) — (1,067 ) Stock option exercises 11,118 — — — 11,118 Share repurchases (105,522 ) — — — (105,522 ) Dividends paid (29,102 ) — — — (29,102 ) Intercompany activities, net 265,072 (227,059 ) (38,013 ) — — Net cash provided by (used in) 141,566 (227,800 ) (229,579 ) — (315,813 ) Net increase (decrease) — (259,083 ) (40,302 ) — (299,385 ) Cash, cash equivalents, and restricted cash — 611,185 112,063 — 723,248 Cash, cash equivalents, and restricted cash $ — $ 352,102 $ 71,761 $ — $ 423,863</t>
  </si>
  <si>
    <t>Basis of Presentation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7 .</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Reclassifications</t>
  </si>
  <si>
    <t>Certain prior period amounts have been reclassified to conform to the current year presentation</t>
  </si>
  <si>
    <t>Subsequent events</t>
  </si>
  <si>
    <t>We evaluated subsequent events up until the time the financial statements were filed with the Securities and Exchange Commission (the "SEC").</t>
  </si>
  <si>
    <t>Revenue recognition</t>
  </si>
  <si>
    <t xml:space="preserve">Revenue recognition Home sale revenues - Home sale revenues and related profit are generally recognized when title to and possession of the home are transferred to the buyer at the home closing date. Our performance obligation to deliver the agreed-upon home is generally satisfied in less than one year from the original contract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308.9 million and $250.8 million at March 31, 2018 and December 31, 2017 , respectively. Of the customer deposit liabilities at December 31, 2017 , $133.9 million was recognized in revenues in the three months ended March 31, 2018 upon the closing of the related homes. See Note 8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for various investors. Servicing fees are based on a contractual percentage of the outstanding principal balance and are credited to income when related mortgage payments are received or the sub-servicing fees are earn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The contract assets for estimated future renewal commissions are included in other assets and totaled $28.8 million at March 31, 2018 , of which $27.7 million was recognized on January 1, 2018, in conjunction with the adoption of Accounting Standards Codification 606, "Revenue from Contracts with Customers" ("ASC 606"). Refer to " New accounting pronouncements" within Note 1 for further discussion. </t>
  </si>
  <si>
    <t>Earnings per share</t>
  </si>
  <si>
    <t>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t>
  </si>
  <si>
    <t>Substantially all of the loans originated by us are sold in the secondary mortgage market within a short period of time after origination, generally within 30 days . At March 31, 2018 and December 31, 2017 , residential mortgage loans available-for-sale had an aggregate fair value of $385.5 million and $570.6 million , respectively, and an aggregate outstanding principal balance of $374.4 million and $553.5 million , respectively. The net gain (loss) resulting from changes in fair value of these loans totaled $(0.1) million and $(2.0) million for the three months ended March 31, 2018 and 2017 , respectively. These changes in fair value were substantially offset by changes in the fair value of corresponding hedging instruments. Net gains from the sale of mortgages were $27.0 million and $25.3 million for the three months ended March 31, 2018 and 2017 , respectively, are included in Financial Services revenues.</t>
  </si>
  <si>
    <t>Derivative instruments and hedging activities</t>
  </si>
  <si>
    <t>We are party to interest rate lock commitments ("IRLCs") with customers resulting from our mortgage origination operations. At March 31, 2018 and December 31, 2017 , we had aggregate IRLCs of $375.3 million and $210.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18 and December 31, 2017 , we had unexpired forward contracts of $539.0 million and $522.0 million , respectively, and whole loan investor commitments of $186.1 million and $203.1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t>
  </si>
  <si>
    <t>New accounting pronouncements</t>
  </si>
  <si>
    <t>On January 1, 2018, we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a contract asset for insurance brokerage commission renewals. There was not a material impact to revenues as a result of applying ASC 606 for the three months ended March 31, 2018 , and there have not been significant changes to our business processes, systems, or internal controls as a result of implementing the standard. We adopted Accounting Standards Update ("ASU") ASU No. 2016-15, "Statement of Cash Flows (Topic 230): Classification of Certain Cash Receipts and Cash Payments" ("ASU 2016-15"), as of January 1, 2018, on a retrospective basis. The ASU addresses several specific cash flow issues. The adoption of ASU 2016-15 had no effect on our financial statements. In February 2016, the Financial Accounting Standards Board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hile the recognition of right-of-use assets and related liabilities will have a material effect on our consolidated balance sheets, we do not expect a material impact on our consolidated statement of operations. The FASB also issued ASU No. 2018-01, "Leases (Topic 842): Land Easement Practical Expedient for Transition to Topic 842", which provides guidance on specific transition issues. We continue to evaluate the full impact of the new standards, including the impact on our business processes, systems, and internal controls. In June 2016, the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nd also requires that credit losses from available-for-sale debt securities be presented as an allowance instead of a write-down. ASU 2016-13 is effective for us for annual and interim periods beginning January 1, 2020, with early adoption permitted, and requires full retrospective application on adoption. We are currently evaluating the impact the standard will have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do not expect ASU 2017-04 to have a material impact on our financial statements.</t>
  </si>
  <si>
    <t>Inventory interest capitalization</t>
  </si>
  <si>
    <t>We capitalize interest cost into inventory during the active development and construction of our communities. In all periods presented, we capitalized all Homebuilding interest costs into inventory because the level of our active inventory exceeded our debt levels.</t>
  </si>
  <si>
    <t>Fair value of financial instruments</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3.0 billion at both March 31, 2018 and December 31, 2017 .</t>
  </si>
  <si>
    <t>Letters of credit and surety bonds</t>
  </si>
  <si>
    <t>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26.3 million and $1.2 billion , respectively, at March 31, 2018 and $235.5 million and $1.2 billion , respectively, at December 31, 2017 . In the event any such letter of credit or surety bond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t>
  </si>
  <si>
    <t>Legal reserves</t>
  </si>
  <si>
    <t xml:space="preserve">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t>
  </si>
  <si>
    <t>Self insured risks</t>
  </si>
  <si>
    <t>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71.1 million and $758.8 million at March 31, 2018 and December 31, 2017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4% and 65% of the total general liability reserves at March 31, 2018 and December 31, 2017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t>
  </si>
  <si>
    <t>Allowance for warranties</t>
  </si>
  <si>
    <t>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t>
  </si>
  <si>
    <t>Basis of Presentation (Tables)</t>
  </si>
  <si>
    <t>Schedule of Other Expense (Income), Net</t>
  </si>
  <si>
    <t>Other expense, net consists of the following ($000’s omitted): Three Months Ended March 31, 2018 2017 Write-offs of deposits and pre-acquisition costs $ (2,609 ) $ (1,655 ) Amortization of intangible assets (3,450 ) (3,450 ) Interest income 564 833 Interest expense (143 ) (137 ) Equity in earnings (losses) of unconsolidated entities 961 1,193 Miscellaneous, net 3,369 (1,856 ) Total other expense, net $ (1,308 ) $ (5,072 )</t>
  </si>
  <si>
    <t>Schedule of Earnings Per Share</t>
  </si>
  <si>
    <t>The following table presents the earnings per common share (000's omitted, except per share data): Three Months Ended March 31, 2018 2017 Numerator: Net income $ 170,751 $ 91,518 Less: earnings distributed to participating securities (296 ) (305 ) Less: undistributed earnings allocated to participating securities (1,622 ) (618 ) Numerator for basic earnings per share $ 168,833 $ 90,595 Add back: undistributed earnings allocated to participating securities 1,622 618 Less: undistributed earnings reallocated to participating securities (1,614 ) (613 ) Numerator for diluted earnings per share $ 168,841 $ 90,600 Denominator: Basic shares outstanding 286,683 317,756 Effect of dilutive securities 1,343 2,329 Diluted shares outstanding 288,026 320,085 Earnings per share: Basic $ 0.59 $ 0.29 Diluted $ 0.59 $ 0.28</t>
  </si>
  <si>
    <t>Schedule of Derivative Instruments in Statement of Financial Position, Fair Value</t>
  </si>
  <si>
    <t>The fair values of derivative instruments and their locations in the Condensed Consolidated Balance Sheets are summarized below ($000’s omitted): March 31, 2018 December 31, 2017 Other Assets Accrued and Other Liabilities Other Assets Accrued and Other Liabilities Interest rate lock commitments $ 11,447 $ 297 $ 5,990 $ 407 Forward contracts 729 1,646 432 817 Whole loan commitments 689 565 794 941 $ 12,865 $ 2,508 $ 7,216 $ 2,165</t>
  </si>
  <si>
    <t>Inventory (Tables)</t>
  </si>
  <si>
    <t>Components of Inventory</t>
  </si>
  <si>
    <t>Major components of inventory were as follows ($000’s omitted): March 31, December 31, Homes under construction $ 2,716,264 $ 2,421,405 Land under development 4,194,869 4,135,814 Raw land 553,895 589,911 $ 7,465,028 $ 7,147,130</t>
  </si>
  <si>
    <t>Capitalized Interest Rollforward</t>
  </si>
  <si>
    <t>Information related to interest capitalized into inventory is as follows ($000’s omitted): Three Months Ended March 31, 2018 2017 Interest in inventory, beginning of period $ 226,611 $ 186,097 Interest capitalized 43,960 44,923 Interest expensed (30,558 ) (27,192 ) Interest in inventory, end of period $ 240,013 $ 203,828</t>
  </si>
  <si>
    <t>Schedule Of Company Interests In Land Option Agreements</t>
  </si>
  <si>
    <t>The following provides a summary of our interests in land option agreements as of March 31, 2018 and December 31, 2017 ($000’s omitted): March 31, 2018 December 31, 2017 Deposits and Remaining Purchase Deposits and Remaining Purchase Land options with VIEs $ 70,600 $ 820,231 $ 78,889 $ 977,480 Other land options 140,277 1,487,583 129,098 1,485,099 $ 210,877 $ 2,307,814 $ 207,987 $ 2,462,579</t>
  </si>
  <si>
    <t>Segment Information (Tables)</t>
  </si>
  <si>
    <t>Components of Reportable Segments</t>
  </si>
  <si>
    <t>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t>
  </si>
  <si>
    <t>Operating Data By Reporting Segment</t>
  </si>
  <si>
    <t xml:space="preserve"> Operating Data by Segment Three Months Ended March 31, 2018 2017 Revenues: Northeast $ 132,436 $ 108,601 Southeast 374,623 329,113 Florida 348,709 314,296 Midwest 297,506 244,506 Texas 246,638 234,541 West 524,243 357,054 $ 1,924,155 $ 1,588,111 Financial Services 45,938 41,767 Consolidated revenues $ 1,970,093 $ 1,629,878 Operating Data by Segment Three Months Ended March 31, 2018 2017 Income before income taxes: Northeast $ 9,312 $ 4,400 Southeast 40,457 32,366 Florida 44,945 44,523 Midwest 28,401 18,254 Texas 30,536 32,796 West 89,205 34,084 Other homebuilding (a) (32,498 ) (40,661 ) $ 210,358 $ 125,762 Financial Services 13,833 13,503 Consolidated income before income taxes $ 224,191 $ 139,265 (a) Other homebuilding includes the amortization of intangible assets and capitalized interest and other items not allocated to the operating segments, including: write-offs of $15.0 million of insurance receivables associated with the resolution of certain insurance matters in the three months ended March 31, 2017 (see Note 8 ).</t>
  </si>
  <si>
    <t>Total Assets And Inventory By Reporting Segment</t>
  </si>
  <si>
    <t xml:space="preserve"> Operating Data by Segment ($000's omitted) March 31, 2018 Homes Under Land Under Raw Land Total Total Northeast $ 267,520 $ 323,571 $ 73,577 $ 664,668 $ 813,724 Southeast 484,647 621,417 112,444 1,218,508 1,345,180 Florida 435,660 881,107 86,155 1,402,922 1,527,872 Midwest 321,719 444,360 38,353 804,432 882,493 Texas 300,113 422,804 89,779 812,696 903,537 West 857,312 1,247,263 131,711 2,236,286 2,420,444 Other homebuilding (a) 49,293 254,347 21,876 325,516 1,332,972 $ 2,716,264 $ 4,194,869 $ 553,895 $ 7,465,028 $ 9,226,222 Financial Services — — — — 480,173 $ 2,716,264 $ 4,194,869 $ 553,895 $ 7,465,028 $ 9,706,395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a) 43,715 268,081 22,663 334,459 1,469,234 $ 2,421,405 $ 4,135,814 $ 589,911 $ 7,147,130 $ 9,039,031 Financial Services — — — — 647,618 $ 2,421,405 $ 4,135,814 $ 589,911 $ 7,147,130 $ 9,686,649 (a) Other homebuilding primarily includes cash and equivalents, capitalized interest, intangibles, deferred tax assets, and other corporate items that are not allocated to the operating segments.</t>
  </si>
  <si>
    <t>Debt (Tables)</t>
  </si>
  <si>
    <t>Schedule of Senior Notes</t>
  </si>
  <si>
    <t xml:space="preserve">Our senior notes are summarized as follows ($000’s omitted): March 31, December 31, 4.250% unsecured senior notes due March 2021 (a) $ 700,000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105 ) (13,057 ) Total senior notes $ 2,986,895 $ 2,986,943 Other notes payable 100,823 20,024 Notes payable $ 3,087,718 $ 3,006,967 Estimated fair value $ 3,076,140 $ 3,263,774 (a) Redeemable prior to maturity; guaranteed on a senior basis by certain wholly-owned subsidiaries. (b) The carrying value of senior notes reflects the impact of premiums, discounts, and issuance costs that are amortized to interest cost over the respective terms of the senior notes. </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March 31, December 31, Measured at fair value on a recurring basis: Residential mortgage loans available-for-sale Level 2 $ 385,453 $ 570,600 Interest rate lock commitments Level 2 11,150 5,583 Forward contracts Level 2 (917 ) (385 ) Whole loan commitments Level 2 124 (147 ) Measured at fair value on a non-recurring basis: House and land inventory Level 3 $ — $ 11,045 Land held for sale Level 2 2,086 8,600 Disclosed at fair value: Cash, cash equivalents, and restricted cash Level 1 $ 184,787 $ 306,168 Financial Services debt Level 2 246,952 437,804 Other notes payable Level 2 100,823 20,024 Senior notes payable Level 2 2,975,317 3,243,750</t>
  </si>
  <si>
    <t>Commitments and Contingencies (Tables)</t>
  </si>
  <si>
    <t>Summary of Changes in Loan Origination Liability</t>
  </si>
  <si>
    <t>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Determining the liabilities for anticipated losses requires a significant level of management judgment. Given the nature of these claims and the uncertainty regarding their ultimate resolution, actual costs could differ from our current estimates. Loan origination reserves totaled $34.6 million at both March 31, 2018 and December 31, 2017 .</t>
  </si>
  <si>
    <t>Summary of Changes in Warranty Liability</t>
  </si>
  <si>
    <t>Changes to warranty liabilities were as follows ($000’s omitted): Three Months Ended March 31, 2018 2017 Warranty liabilities, beginning of period $ 72,709 $ 66,134 Reserves provided 11,916 10,643 Payments (14,282 ) (12,099 ) Other adjustments 643 3 Warranty liabilities, end of period $ 70,986 $ 64,681</t>
  </si>
  <si>
    <t>Summary of Changes in Self-Insurance Liability</t>
  </si>
  <si>
    <t>Changes in these liabilities were as follows ($000's omitted): Three Months Ended March 31, 2018 2017 Balance, beginning of period $ 758,812 $ 831,058 Reserves provided, net 19,660 19,715 Adjustments to previously recorded reserves 2,461 (1,980 ) Payments, net (a) (9,829 ) (13,467 ) Balance, end of period $ 771,104 $ 835,326</t>
  </si>
  <si>
    <t>Supplemental Guarantor Information (Tables)</t>
  </si>
  <si>
    <t>Consolidating Balance Sheet</t>
  </si>
  <si>
    <t>CONDENSED CONSOLIDATING BALANCE SHEET MARCH 31, 2018 ($000’s omitted) Unconsolidated Eliminating Consolidated PulteGroup, Guarantor Non-Guarantor ASSETS Cash and equivalents $ — $ 103,470 $ 47,351 $ — $ 150,821 Restricted cash — 32,126 1,840 — 33,966 Total cash, cash equivalents, and — 135,596 49,191 — 184,787 House and land inventory — 7,365,173 99,855 — 7,465,028 Land held for sale — 69,522 — — 69,522 Residential mortgage loans available- — — 385,453 — 385,453 Investments in unconsolidated entities — 64,270 540 — 64,810 Other assets 8,101 598,044 178,210 — 784,355 Intangible assets — 137,542 — — 137,542 Deferred tax assets, net 622,328 — (7,430 ) — 614,898 Investments in subsidiaries and 6,815,152 243,456 7,645,565 (14,704,173 ) — $ 7,445,581 $ 8,613,603 $ 8,351,384 $ (14,704,173 ) $ 9,706,395 LIABILITIES AND SHAREHOLDERS' EQUITY Liabilities: Accounts payable, customer deposits, $ 68,362 $ 1,648,861 $ 264,178 $ — $ 1,981,401 Income tax liabilities 115,667 — — — 115,667 Financial Services debt — — 246,952 — 246,952 Notes payable 2,986,895 99,160 1,663 — 3,087,718 Total liabilities 3,170,924 1,748,021 512,793 — 5,431,738 Total shareholders’ equity 4,274,657 6,865,582 7,838,591 (14,704,173 ) 4,274,657 $ 7,445,581 $ 8,613,603 $ 8,351,384 $ (14,704,173 ) $ 9,706,395 CONDENSED CONSOLIDATING BALANCE SHEET DECEMBER 31, 2017 ($000’s omitted) Unconsolidated Eliminating Consolidated PulteGroup, Guarantor Non-Guarantor ASSETS Cash and equivalents $ — $ 125,462 $ 147,221 $ — $ 272,683 Restricted cash — 32,339 1,146 — 33,485 Total cash, cash equivalents, and — 157,801 148,367 — 306,168 House and land inventory — 7,053,087 94,043 — 7,147,130 Land held for sale — 68,384 — — 68,384 Residential mortgage loans available- — — 570,600 — 570,600 Investments in unconsolidated entities — 62,415 542 — 62,957 Other assets 9,417 592,045 143,661 — 745,123 Intangible assets — 140,992 — — 140,992 Deferred tax assets, net 646,227 — (932 ) — 645,295 Investments in subsidiaries and 6,661,638 284,983 7,300,127 (14,246,748 ) — $ 7,317,282 $ 8,359,707 $ 8,256,408 $ (14,246,748 ) $ 9,686,649 LIABILITIES AND SHAREHOLDERS' EQUITY Liabilities: Accounts payable, customer deposits, $ 89,388 $ 1,636,913 $ 274,626 $ — $ 2,000,927 Income tax liabilities 86,925 — — — 86,925 Financial Services debt — — 437,804 — 437,804 Notes payable 2,986,943 16,911 3,113 — 3,006,967 Total liabilities 3,163,256 1,653,824 715,543 — 5,532,623 Total shareholders’ equity 4,154,026 6,705,883 7,540,865 (14,246,748 ) 4,154,026 $ 7,317,282 $ 8,359,707 $ 8,256,408 $ (14,246,748 ) $ 9,686,649</t>
  </si>
  <si>
    <t>Consolidating Statement of Operations and Comprehensive Income (Loss)</t>
  </si>
  <si>
    <t>CONSOLIDATING STATEMENT OF OPERATIONS AND COMPREHENSIVE INCOME For the three months ended March 31, 2018 ($000’s omitted) Unconsolidated Consolidated PulteGroup, Guarantor Non-Guarantor Eliminating Revenues: Homebuilding Home sale revenues $ — $ 1,885,431 $ 26,167 $ — $ 1,911,598 Land sale and other revenues — 11,558 999 — 12,557 — 1,896,989 27,166 — 1,924,155 Financial Services — — 45,938 — 45,938 — 1,896,989 73,104 — 1,970,093 Homebuilding Cost of Revenues: Home sale cost of revenues — (1,438,347 ) (21,593 ) — (1,459,940 ) Land sale cost of revenues — (10,830 ) (718 ) — (11,548 ) — (1,449,177 ) (22,311 ) — (1,471,488 ) Financial Services expenses — (142 ) (32,071 ) — (32,213 ) Selling, general, and administrative — (231,418 ) (9,475 ) — (240,893 ) Other expense, net (142 ) (7,601 ) 6,435 — (1,308 ) Intercompany interest (1,468 ) — 1,468 — — Income (loss) before income taxes and (1,610 ) 208,651 17,150 — 224,191 Income tax (expense) benefit 387 (49,531 ) (4,296 ) — (53,440 ) Income (loss) before equity in income (1,223 ) 159,120 12,854 — 170,751 Equity in income (loss) of subsidiaries 171,974 12,564 110,671 (295,209 ) — Net income (loss) 170,751 171,684 123,525 (295,209 ) 170,751 Other comprehensive income 21 — — — 21 Comprehensive income (loss) $ 170,772 $ 171,684 $ 123,525 $ (295,209 ) $ 170,772 CONSOLIDATING STATEMENT OF OPERATIONS AND COMPREHENSIVE INCOME For the three months ended March 31, 2017 ($000’s omitted) Unconsolidated Consolidated PulteGroup, Guarantor Non-Guarantor Eliminating Revenues: Homebuilding Home sale revenues $ — $ 1,576,645 $ 8,776 $ — $ 1,585,421 Land sale and other revenues — 1,912 778 — 2,690 — 1,578,557 9,554 — 1,588,111 Financial Services — — 41,767 — 41,767 — 1,578,557 51,321 — 1,629,878 Homebuilding Cost of Revenues: Home sale cost of revenues — (1,209,640 ) (8,038 ) — (1,217,678 ) Land sale cost of revenues — (2,595 ) (633 ) — (3,228 ) — (1,212,235 ) (8,671 ) — (1,220,906 ) Financial Services expenses — (139 ) (28,228 ) — (28,367 ) Selling, general, and administrative — (217,975 ) (18,293 ) — (236,268 ) Other expense, net (130 ) (12,888 ) 7,946 — (5,072 ) Intercompany interest (335 ) — 335 — — Income (loss) before income taxes and (465 ) 135,320 4,410 — 139,265 Income tax (expense) benefit 177 (45,925 ) (1,999 ) — (47,747 ) Income (loss) before equity in income (288 ) 89,395 2,411 — 91,518 Equity in income (loss) of subsidiaries 91,806 7,253 37,309 (136,368 ) — Net income (loss) 91,518 96,648 39,720 (136,368 ) 91,518 Other comprehensive income 21 — — — 21 Comprehensive income (loss) $ 91,539 $ 96,648 $ 39,720 $ (136,368 ) $ 91,539</t>
  </si>
  <si>
    <t>Consolidating Statement Of Cash Flows</t>
  </si>
  <si>
    <t>CONSOLIDATING STATEMENT OF CASH FLOWS For the three months ended March 31, 2018 ($000’s omitted) Unconsolidated Consolidated PulteGroup, Guarantor Non-Guarantor Eliminating Net cash provided by (used in) $ 310,937 $ (340,357 ) $ 198,433 $ — $ 169,013 Cash flows from investing activities: Capital expenditures — (13,537 ) (1,891 ) — (15,428 ) Investments in unconsolidated entities — (1,000 ) — — (1,000 ) Other investing activities, net — — 452 — 452 Net cash provided by (used in) — (14,537 ) (1,439 ) — (15,976 ) Cash flows from financing activities: Financial Services borrowings (repayments) — — (190,852 ) — (190,852 ) Repayments of debt — — (451 ) — (451 ) Borrowings under revolving credit facility 768,000 — — — 768,000 Repayments under revolving credit facility (768,000 ) — — — (768,000 ) Stock option exercises 2,723 — — — 2,723 Share repurchases (59,491 ) — — — (59,491 ) Dividends paid (26,347 ) — — — (26,347 ) Intercompany activities, net (227,822 ) 332,689 (104,867 ) — — Net cash provided by (used in) (310,937 ) 332,689 (296,170 ) — (274,418 ) Net increase (decrease) — (22,205 ) (99,176 ) — (121,381 ) Cash, cash equivalents, and restricted cash — 157,801 148,367 — 306,168 Cash, cash equivalents, and restricted cash $ — $ 135,596 $ 49,191 $ — $ 184,787 CONSOLIDATING STATEMENT OF CASH FLOWS For the three months ended March 31, 2017 ($000’s omitted) Unconsolidated Consolidated PulteGroup, Guarantor Non-Guarantor Eliminating Net cash provided by (used in) $ (141,566 ) $ (8,041 ) $ 189,410 $ — $ 39,803 Cash flows from investing activities: Capital expenditures — (8,442 ) (1,554 ) — (9,996 ) Investments in unconsolidated entities — (14,802 ) — — (14,802 ) Other investing activities, net — 2 1,421 — 1,423 Net cash provided by (used in) — (23,242 ) (133 ) — (23,375 ) Cash flows from financing activities: Financial Services borrowings (repayments) — — (191,240 ) — (191,240 ) Repayments of debt — (741 ) (326 ) — (1,067 ) Stock option exercises 11,118 — — — 11,118 Share repurchases (105,522 ) — — — (105,522 ) Dividends paid (29,102 ) — — — (29,102 ) Intercompany activities, net 265,072 (227,059 ) (38,013 ) — — Net cash provided by (used in) 141,566 (227,800 ) (229,579 ) — (315,813 ) Net increase (decrease) — (259,083 ) (40,302 ) — (299,385 ) Cash, cash equivalents, and restricted cash — 611,185 112,063 — 723,248 Cash, cash equivalents, and restricted cash $ — $ 352,102 $ 71,761 $ — $ 423,863</t>
  </si>
  <si>
    <t>Basis of Presentation (Narrative) (Details) - USD ($) $ in Thousands</t>
  </si>
  <si>
    <t>Finite-Lived Intangible Assets [Line Items]</t>
  </si>
  <si>
    <t>Residential mortgage loans available-for-sale fair value</t>
  </si>
  <si>
    <t>Residential mortgage loans available-for-sale aggregate outstanding principal balance</t>
  </si>
  <si>
    <t>Net gain (loss) from change in fair value</t>
  </si>
  <si>
    <t>Net gains from the sale of mortgages</t>
  </si>
  <si>
    <t>Variability in future cash flows of derivative instruments in days</t>
  </si>
  <si>
    <t>60 days</t>
  </si>
  <si>
    <t>Interest rate lock commitments</t>
  </si>
  <si>
    <t>Derivative, notional amount</t>
  </si>
  <si>
    <t>Forward contracts</t>
  </si>
  <si>
    <t>Whole loan commitments</t>
  </si>
  <si>
    <t>Basis of Presentation (Other Expense (Income), Net) (Details) - USD ($) $ in Thousands</t>
  </si>
  <si>
    <t>Write-offs of deposits and pre-acquisition costs</t>
  </si>
  <si>
    <t>Amortization of intangible assets</t>
  </si>
  <si>
    <t>Interest income</t>
  </si>
  <si>
    <t>Interest expense</t>
  </si>
  <si>
    <t>Equity in loss (earnings) of unconsolidated entities</t>
  </si>
  <si>
    <t>Miscellaneous, net</t>
  </si>
  <si>
    <t>Other expense (income), net</t>
  </si>
  <si>
    <t>Basis of Presentation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Basis of Presentation (Fair Value Of the Company's Derivative Instruments) (Details) - USD ($) $ in Thousands</t>
  </si>
  <si>
    <t>Fair Value, Off-balance Sheet Risks, Disclosure Information [Line Items]</t>
  </si>
  <si>
    <t>Other Assets</t>
  </si>
  <si>
    <t>Accrued and Other Liabilities</t>
  </si>
  <si>
    <t>Basis of Presentation Revenue Recognition (Details) - USD ($) $ in Thousands</t>
  </si>
  <si>
    <t>Jan. 01, 2018</t>
  </si>
  <si>
    <t>Revenue from Contract with Customer [Abstract]</t>
  </si>
  <si>
    <t>Contract with Customer, Liability, Revenue Recognized</t>
  </si>
  <si>
    <t>contract asset insurance renewals</t>
  </si>
  <si>
    <t>Inventory (Major Components Of Inventory) (Details) - USD ($) $ in Thousands</t>
  </si>
  <si>
    <t>Homes under construction</t>
  </si>
  <si>
    <t>Land under development</t>
  </si>
  <si>
    <t>Raw land</t>
  </si>
  <si>
    <t>Total Inventory</t>
  </si>
  <si>
    <t>Inventory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Summary of Interests in Land Option Agreements) (Details) - USD ($) $ in Thousands</t>
  </si>
  <si>
    <t>Variable Interest Entity [Line Items]</t>
  </si>
  <si>
    <t>Deposits and Pre-acquisition Costs</t>
  </si>
  <si>
    <t>Remaining Purchase Price</t>
  </si>
  <si>
    <t>Land options with VIEs</t>
  </si>
  <si>
    <t>Other land options</t>
  </si>
  <si>
    <t>Segment Information Narrative (Details)</t>
  </si>
  <si>
    <t>Mar. 31, 2018segment</t>
  </si>
  <si>
    <t>Number of reportable segments</t>
  </si>
  <si>
    <t>Segment Information (Operating Data By Segment) (Details) - USD ($) $ in Thousands</t>
  </si>
  <si>
    <t>Revenues:</t>
  </si>
  <si>
    <t>Income before Income Taxes:</t>
  </si>
  <si>
    <t>Write-off of insurance receivables</t>
  </si>
  <si>
    <t>Northeast</t>
  </si>
  <si>
    <t>Southeast</t>
  </si>
  <si>
    <t>Florida</t>
  </si>
  <si>
    <t>Midwest</t>
  </si>
  <si>
    <t>Texas</t>
  </si>
  <si>
    <t>West</t>
  </si>
  <si>
    <t>Other homebuilding</t>
  </si>
  <si>
    <t>Segment Information (Total Assets And Inventory By Reportable Segment) (Details) - USD ($) $ in Thousands</t>
  </si>
  <si>
    <t>Segment Reporting Information</t>
  </si>
  <si>
    <t>Total Assets</t>
  </si>
  <si>
    <t>Debt (Summary of Senior Notes) (Details) - USD ($) $ in Thousands</t>
  </si>
  <si>
    <t>Debt Instrument [Line Items]</t>
  </si>
  <si>
    <t>Joint venture debt company proportionate share total</t>
  </si>
  <si>
    <t>Net premiums, discounts, and issuance costs</t>
  </si>
  <si>
    <t>Notes payable</t>
  </si>
  <si>
    <t>Other Notes Payable</t>
  </si>
  <si>
    <t>Notes Payable, Fair Value Disclosure</t>
  </si>
  <si>
    <t>4.250% unsecured senior notes due March 2021 | Senior Notes</t>
  </si>
  <si>
    <t>Face amount</t>
  </si>
  <si>
    <t>Stated interest rate</t>
  </si>
  <si>
    <t>4.25%</t>
  </si>
  <si>
    <t>5.500% unsecured senior notes due March 2026 | Senior Notes</t>
  </si>
  <si>
    <t>5.50%</t>
  </si>
  <si>
    <t>5.000% unsecured senior notes due January 2027 | Senior Notes</t>
  </si>
  <si>
    <t>5.00%</t>
  </si>
  <si>
    <t>7.875% unsecured senior notes due June 2032 | Senior Notes</t>
  </si>
  <si>
    <t>7.875%</t>
  </si>
  <si>
    <t>6.375% unsecured senior notes due May 2033 | Senior Notes</t>
  </si>
  <si>
    <t>6.375%</t>
  </si>
  <si>
    <t>6.000% unsecured senior notes due February 2035 | Senior Notes</t>
  </si>
  <si>
    <t>6.00%</t>
  </si>
  <si>
    <t>Debt (Narrative) (Details) - USD ($)</t>
  </si>
  <si>
    <t>Apr. 18, 2018</t>
  </si>
  <si>
    <t>Oct. 13, 2017</t>
  </si>
  <si>
    <t>Limitedrecoursenote</t>
  </si>
  <si>
    <t>Letters of credit outstanding</t>
  </si>
  <si>
    <t>Line of credit facility, remaining borrowing capacity</t>
  </si>
  <si>
    <t>Debt instrument term</t>
  </si>
  <si>
    <t>3 years</t>
  </si>
  <si>
    <t>Joint venture debt total</t>
  </si>
  <si>
    <t>Long-term line of credit</t>
  </si>
  <si>
    <t>Maximum</t>
  </si>
  <si>
    <t>7.53%</t>
  </si>
  <si>
    <t>Unconsolidated Joint Ventures</t>
  </si>
  <si>
    <t>Equity method investment, ownership percentage</t>
  </si>
  <si>
    <t>50.00%</t>
  </si>
  <si>
    <t>Revolving Credit Facility</t>
  </si>
  <si>
    <t>Maximum additional issuance</t>
  </si>
  <si>
    <t>Line of credit, current</t>
  </si>
  <si>
    <t>Revolving Credit Facility Accordion Feature</t>
  </si>
  <si>
    <t>Maximum borrowing capacity</t>
  </si>
  <si>
    <t>Line of Credit | Financial Services</t>
  </si>
  <si>
    <t>Line of Credit | Maximum | Financial Services</t>
  </si>
  <si>
    <t>Senior Notes | 4.250% unsecured senior notes due March 2021</t>
  </si>
  <si>
    <t>Senior Notes | 5.500% unsecured senior notes due March 2026</t>
  </si>
  <si>
    <t>Senior Notes | 5.000% unsecured senior notes due January 2027</t>
  </si>
  <si>
    <t>Subsequent Event | Line of Credit | Financial Services</t>
  </si>
  <si>
    <t>Shareholders' Equity (Narrative) (Details) - USD ($) $ in Thousands, shares in Millions</t>
  </si>
  <si>
    <t>Class of Stock [Line Items]</t>
  </si>
  <si>
    <t>Dividends</t>
  </si>
  <si>
    <t>Payments for repurchase of common stock</t>
  </si>
  <si>
    <t>Share repurchase plan</t>
  </si>
  <si>
    <t>Remaining value of stock repurchase programs authorization</t>
  </si>
  <si>
    <t>Shares withheld to pay taxes</t>
  </si>
  <si>
    <t>Income Taxes (Narrative) (Details) - USD ($) $ in Thousands</t>
  </si>
  <si>
    <t>New Accounting Pronouncements or Change in Accounting Principle [Line Items]</t>
  </si>
  <si>
    <t>Effective income tax</t>
  </si>
  <si>
    <t>23.80%</t>
  </si>
  <si>
    <t>34.30%</t>
  </si>
  <si>
    <t>Gross unrecognized tax benefits</t>
  </si>
  <si>
    <t>Accrued interest and penalties on unrecognized tax benefits</t>
  </si>
  <si>
    <t>Possible decrease in unrecognized tax benefits</t>
  </si>
  <si>
    <t>Fair Value Disclosures (Details) - USD ($) $ in Thousands</t>
  </si>
  <si>
    <t>Disclosed at fair value:</t>
  </si>
  <si>
    <t>Senior notes payable</t>
  </si>
  <si>
    <t>Cash, cash equivalents, and restricted cash</t>
  </si>
  <si>
    <t>Land held for sale | Fair Value, Measurements, Nonrecurring | Level 2</t>
  </si>
  <si>
    <t>Measured at fair value on a non-recurring basis:</t>
  </si>
  <si>
    <t>Fair value</t>
  </si>
  <si>
    <t>House and land inventory | Fair Value, Measurements, Nonrecurring | Level 3</t>
  </si>
  <si>
    <t>Interest rate lock commitments | Fair Value, Measurements, Recurring | Level 2</t>
  </si>
  <si>
    <t>Measured at fair value on a recurring basis:</t>
  </si>
  <si>
    <t>Assets, fair value</t>
  </si>
  <si>
    <t>Forward contracts | Fair Value, Measurements, Recurring | Level 2</t>
  </si>
  <si>
    <t>Liabilities, fair value</t>
  </si>
  <si>
    <t>Whole loan commitments | Fair Value, Measurements, Recurring | Level 2</t>
  </si>
  <si>
    <t>Residential Mortgage | Fair Value, Measurements, Recurring | Level 2</t>
  </si>
  <si>
    <t>Fair Value Disclosures Narrative (Details) - USD ($) $ in Thousands</t>
  </si>
  <si>
    <t>Commitments and Contingencies (Narrative) (Details) - USD ($) $ in Thousands</t>
  </si>
  <si>
    <t>Dec. 31, 2016</t>
  </si>
  <si>
    <t>Loss Contingencies [Line Items]</t>
  </si>
  <si>
    <t>Loss Contingency Accrual</t>
  </si>
  <si>
    <t>Surety bonds outstanding</t>
  </si>
  <si>
    <t>Maximum product warranty in years</t>
  </si>
  <si>
    <t>10 years</t>
  </si>
  <si>
    <t>Self-insurance liabilities</t>
  </si>
  <si>
    <t>Incurred but not reported percentage of liability reserves</t>
  </si>
  <si>
    <t>64.00%</t>
  </si>
  <si>
    <t>65.00%</t>
  </si>
  <si>
    <t>litigation of recorded insurance receivable</t>
  </si>
  <si>
    <t>Recorded insurance receivables</t>
  </si>
  <si>
    <t>Commitments and Contingencies (Changes To Anticipated Loan Losses) (Details) $ in Millions</t>
  </si>
  <si>
    <t>Mar. 31, 2018USD ($)</t>
  </si>
  <si>
    <t>Loss Contingency Accrual [Roll Forward]</t>
  </si>
  <si>
    <t>Liabilities, beginning of period</t>
  </si>
  <si>
    <t>Liabilities, end of period</t>
  </si>
  <si>
    <t>Commitments and Contingencies (Changes To Warranty Liability) (Details) - USD ($) $ in Thousands</t>
  </si>
  <si>
    <t>Movement in Standard Product Warranty Accrual [Roll Forward]</t>
  </si>
  <si>
    <t>Warranty liabilities, beginning of period</t>
  </si>
  <si>
    <t>Reserves provided</t>
  </si>
  <si>
    <t>Payments</t>
  </si>
  <si>
    <t>Other adjustments</t>
  </si>
  <si>
    <t>Warranty liabilities, end of period</t>
  </si>
  <si>
    <t>Commitments and Contingencies (Changes in Self-insurance Liability) (Details) - USD ($) $ in Thousands</t>
  </si>
  <si>
    <t>Changes in Self-insurance Liability [Roll Forward]</t>
  </si>
  <si>
    <t>Balance, beginning of period</t>
  </si>
  <si>
    <t>Reserves provided, net</t>
  </si>
  <si>
    <t>Adjustments to previously recorded reserves</t>
  </si>
  <si>
    <t>Payments, net (a)</t>
  </si>
  <si>
    <t>Balance, end of period</t>
  </si>
  <si>
    <t>Supplemental Guarantor Information (Balance Sheet) (Details) - USD ($) $ in Thousands</t>
  </si>
  <si>
    <t>Investments in subsidiaries and intercompany accounts, net</t>
  </si>
  <si>
    <t>Accounts payable, customer deposits, accrued and other liabilities</t>
  </si>
  <si>
    <t>Total shareholders’ equity</t>
  </si>
  <si>
    <t>Eliminating Entries</t>
  </si>
  <si>
    <t>PulteGroup, Inc.</t>
  </si>
  <si>
    <t>Guarantor Subsidiaries</t>
  </si>
  <si>
    <t>Non-Guarantor Subsidiaries</t>
  </si>
  <si>
    <t>Supplemental Guarantor Information (Statement of Operations and Comprehensive Income (Loss)) (Details) - USD ($) $ in Thousands</t>
  </si>
  <si>
    <t>Intercompany interest</t>
  </si>
  <si>
    <t>Income (loss) before income taxes and equity in income (loss) of subsidiaries</t>
  </si>
  <si>
    <t>Income tax (expense) benefit</t>
  </si>
  <si>
    <t>Income (loss) before equity in income (loss) of subsidiaries</t>
  </si>
  <si>
    <t>Equity in income (loss) of subsidiaries</t>
  </si>
  <si>
    <t>Comprehensive income (loss)</t>
  </si>
  <si>
    <t>Supplemental Guarantor Information (Statement Of Cash Flows) (Details) - USD ($) $ in Thousands</t>
  </si>
  <si>
    <t>Intercompany activities,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5524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30</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3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4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150821</v>
      </c>
      <c r="C3" s="7" t="n">
        <v>272683</v>
      </c>
    </row>
    <row r="4" spans="1:3">
      <c r="A4" s="4" t="s">
        <v>26</v>
      </c>
      <c r="B4" s="5" t="n">
        <v>33966</v>
      </c>
      <c r="C4" s="5" t="n">
        <v>33485</v>
      </c>
    </row>
    <row r="5" spans="1:3">
      <c r="A5" s="4" t="s">
        <v>27</v>
      </c>
      <c r="B5" s="5" t="n">
        <v>184787</v>
      </c>
      <c r="C5" s="5" t="n">
        <v>306168</v>
      </c>
    </row>
    <row r="6" spans="1:3">
      <c r="A6" s="4" t="s">
        <v>28</v>
      </c>
      <c r="B6" s="5" t="n">
        <v>7465028</v>
      </c>
      <c r="C6" s="5" t="n">
        <v>7147130</v>
      </c>
    </row>
    <row r="7" spans="1:3">
      <c r="A7" s="4" t="s">
        <v>29</v>
      </c>
      <c r="B7" s="5" t="n">
        <v>69522</v>
      </c>
      <c r="C7" s="5" t="n">
        <v>68384</v>
      </c>
    </row>
    <row r="8" spans="1:3">
      <c r="A8" s="4" t="s">
        <v>30</v>
      </c>
      <c r="B8" s="5" t="n">
        <v>385453</v>
      </c>
      <c r="C8" s="5" t="n">
        <v>570600</v>
      </c>
    </row>
    <row r="9" spans="1:3">
      <c r="A9" s="4" t="s">
        <v>31</v>
      </c>
      <c r="B9" s="5" t="n">
        <v>64810</v>
      </c>
      <c r="C9" s="5" t="n">
        <v>62957</v>
      </c>
    </row>
    <row r="10" spans="1:3">
      <c r="A10" s="4" t="s">
        <v>32</v>
      </c>
      <c r="B10" s="5" t="n">
        <v>784355</v>
      </c>
      <c r="C10" s="5" t="n">
        <v>745123</v>
      </c>
    </row>
    <row r="11" spans="1:3">
      <c r="A11" s="4" t="s">
        <v>33</v>
      </c>
      <c r="B11" s="5" t="n">
        <v>137542</v>
      </c>
      <c r="C11" s="5" t="n">
        <v>140992</v>
      </c>
    </row>
    <row r="12" spans="1:3">
      <c r="A12" s="4" t="s">
        <v>34</v>
      </c>
      <c r="B12" s="5" t="n">
        <v>614898</v>
      </c>
      <c r="C12" s="5" t="n">
        <v>645295</v>
      </c>
    </row>
    <row r="13" spans="1:3">
      <c r="A13" s="4" t="s">
        <v>35</v>
      </c>
      <c r="B13" s="5" t="n">
        <v>9706395</v>
      </c>
      <c r="C13" s="5" t="n">
        <v>9686649</v>
      </c>
    </row>
    <row r="14" spans="1:3">
      <c r="A14" s="3" t="s">
        <v>36</v>
      </c>
    </row>
    <row r="15" spans="1:3">
      <c r="A15" s="4" t="s">
        <v>37</v>
      </c>
      <c r="B15" s="5" t="n">
        <v>446304</v>
      </c>
      <c r="C15" s="5" t="n">
        <v>393815</v>
      </c>
    </row>
    <row r="16" spans="1:3">
      <c r="A16" s="4" t="s">
        <v>38</v>
      </c>
      <c r="B16" s="5" t="n">
        <v>308864</v>
      </c>
      <c r="C16" s="5" t="n">
        <v>250779</v>
      </c>
    </row>
    <row r="17" spans="1:3">
      <c r="A17" s="4" t="s">
        <v>39</v>
      </c>
      <c r="B17" s="5" t="n">
        <v>1226233</v>
      </c>
      <c r="C17" s="5" t="n">
        <v>1356333</v>
      </c>
    </row>
    <row r="18" spans="1:3">
      <c r="A18" s="4" t="s">
        <v>40</v>
      </c>
      <c r="B18" s="5" t="n">
        <v>115667</v>
      </c>
      <c r="C18" s="5" t="n">
        <v>86925</v>
      </c>
    </row>
    <row r="19" spans="1:3">
      <c r="A19" s="4" t="s">
        <v>41</v>
      </c>
      <c r="B19" s="5" t="n">
        <v>246952</v>
      </c>
      <c r="C19" s="5" t="n">
        <v>437804</v>
      </c>
    </row>
    <row r="20" spans="1:3">
      <c r="A20" s="4" t="s">
        <v>42</v>
      </c>
      <c r="B20" s="5" t="n">
        <v>3087718</v>
      </c>
      <c r="C20" s="5" t="n">
        <v>3006967</v>
      </c>
    </row>
    <row r="21" spans="1:3">
      <c r="A21" s="4" t="s">
        <v>43</v>
      </c>
      <c r="B21" s="5" t="n">
        <v>5431738</v>
      </c>
      <c r="C21" s="5" t="n">
        <v>5532623</v>
      </c>
    </row>
    <row r="22" spans="1:3">
      <c r="A22" s="4" t="s">
        <v>44</v>
      </c>
      <c r="B22" s="5" t="n">
        <v>4274657</v>
      </c>
      <c r="C22" s="5" t="n">
        <v>4154026</v>
      </c>
    </row>
    <row r="23" spans="1:3">
      <c r="A23" s="4" t="s">
        <v>45</v>
      </c>
      <c r="B23" s="7" t="n">
        <v>9706395</v>
      </c>
      <c r="C23" s="7" t="n">
        <v>9686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4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47</v>
      </c>
      <c r="D2" s="2" t="s">
        <v>23</v>
      </c>
    </row>
    <row r="3" spans="1:4">
      <c r="A3" s="3" t="s">
        <v>238</v>
      </c>
    </row>
    <row r="4" spans="1:4">
      <c r="A4" s="4" t="s">
        <v>87</v>
      </c>
      <c r="B4" s="7" t="n">
        <v>22411</v>
      </c>
      <c r="C4" s="7" t="n">
        <v>18237</v>
      </c>
    </row>
    <row r="5" spans="1:4">
      <c r="A5" s="4" t="s">
        <v>239</v>
      </c>
      <c r="B5" s="5" t="n">
        <v>385453</v>
      </c>
      <c r="D5" s="7" t="n">
        <v>570600</v>
      </c>
    </row>
    <row r="6" spans="1:4">
      <c r="A6" s="4" t="s">
        <v>240</v>
      </c>
      <c r="B6" s="5" t="n">
        <v>374400</v>
      </c>
      <c r="D6" s="5" t="n">
        <v>553500</v>
      </c>
    </row>
    <row r="7" spans="1:4">
      <c r="A7" s="4" t="s">
        <v>241</v>
      </c>
      <c r="B7" s="5" t="n">
        <v>-100</v>
      </c>
      <c r="C7" s="5" t="n">
        <v>-2000</v>
      </c>
    </row>
    <row r="8" spans="1:4">
      <c r="A8" s="4" t="s">
        <v>242</v>
      </c>
      <c r="B8" s="7" t="n">
        <v>27000</v>
      </c>
      <c r="C8" s="5" t="n">
        <v>25300</v>
      </c>
    </row>
    <row r="9" spans="1:4">
      <c r="A9" s="4" t="s">
        <v>243</v>
      </c>
      <c r="B9" s="4" t="s">
        <v>244</v>
      </c>
    </row>
    <row r="10" spans="1:4">
      <c r="A10" s="4" t="s">
        <v>245</v>
      </c>
    </row>
    <row r="11" spans="1:4">
      <c r="A11" s="3" t="s">
        <v>238</v>
      </c>
    </row>
    <row r="12" spans="1:4">
      <c r="A12" s="4" t="s">
        <v>246</v>
      </c>
      <c r="B12" s="7" t="n">
        <v>375300</v>
      </c>
      <c r="D12" s="5" t="n">
        <v>210900</v>
      </c>
    </row>
    <row r="13" spans="1:4">
      <c r="A13" s="4" t="s">
        <v>247</v>
      </c>
    </row>
    <row r="14" spans="1:4">
      <c r="A14" s="3" t="s">
        <v>238</v>
      </c>
    </row>
    <row r="15" spans="1:4">
      <c r="A15" s="4" t="s">
        <v>246</v>
      </c>
      <c r="B15" s="5" t="n">
        <v>539000</v>
      </c>
      <c r="D15" s="5" t="n">
        <v>522000</v>
      </c>
    </row>
    <row r="16" spans="1:4">
      <c r="A16" s="4" t="s">
        <v>248</v>
      </c>
    </row>
    <row r="17" spans="1:4">
      <c r="A17" s="3" t="s">
        <v>238</v>
      </c>
    </row>
    <row r="18" spans="1:4">
      <c r="A18" s="4" t="s">
        <v>246</v>
      </c>
      <c r="B18" s="5" t="n">
        <v>186100</v>
      </c>
      <c r="D18" s="7" t="n">
        <v>203100</v>
      </c>
    </row>
    <row r="19" spans="1:4">
      <c r="A19" s="4" t="s">
        <v>83</v>
      </c>
    </row>
    <row r="20" spans="1:4">
      <c r="A20" s="3" t="s">
        <v>238</v>
      </c>
    </row>
    <row r="21" spans="1:4">
      <c r="A21" s="4" t="s">
        <v>87</v>
      </c>
      <c r="B21" s="7" t="n">
        <v>22411</v>
      </c>
      <c r="C21" s="7" t="n">
        <v>186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47</v>
      </c>
    </row>
    <row r="3" spans="1:3">
      <c r="A3" s="3" t="s">
        <v>133</v>
      </c>
    </row>
    <row r="4" spans="1:3">
      <c r="A4" s="4" t="s">
        <v>250</v>
      </c>
      <c r="B4" s="7" t="n">
        <v>-2609</v>
      </c>
      <c r="C4" s="7" t="n">
        <v>-1655</v>
      </c>
    </row>
    <row r="5" spans="1:3">
      <c r="A5" s="4" t="s">
        <v>251</v>
      </c>
      <c r="B5" s="5" t="n">
        <v>-3450</v>
      </c>
      <c r="C5" s="5" t="n">
        <v>-3450</v>
      </c>
    </row>
    <row r="6" spans="1:3">
      <c r="A6" s="4" t="s">
        <v>252</v>
      </c>
      <c r="B6" s="5" t="n">
        <v>564</v>
      </c>
      <c r="C6" s="5" t="n">
        <v>833</v>
      </c>
    </row>
    <row r="7" spans="1:3">
      <c r="A7" s="4" t="s">
        <v>253</v>
      </c>
      <c r="B7" s="5" t="n">
        <v>-143</v>
      </c>
      <c r="C7" s="5" t="n">
        <v>-137</v>
      </c>
    </row>
    <row r="8" spans="1:3">
      <c r="A8" s="4" t="s">
        <v>254</v>
      </c>
      <c r="B8" s="5" t="n">
        <v>961</v>
      </c>
      <c r="C8" s="5" t="n">
        <v>1193</v>
      </c>
    </row>
    <row r="9" spans="1:3">
      <c r="A9" s="4" t="s">
        <v>255</v>
      </c>
      <c r="B9" s="5" t="n">
        <v>3369</v>
      </c>
      <c r="C9" s="5" t="n">
        <v>-1856</v>
      </c>
    </row>
    <row r="10" spans="1:3">
      <c r="A10" s="4" t="s">
        <v>256</v>
      </c>
      <c r="B10" s="7" t="n">
        <v>-1308</v>
      </c>
      <c r="C10" s="7" t="n">
        <v>-50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47</v>
      </c>
    </row>
    <row r="3" spans="1:3">
      <c r="A3" s="3" t="s">
        <v>258</v>
      </c>
    </row>
    <row r="4" spans="1:3">
      <c r="A4" s="4" t="s">
        <v>63</v>
      </c>
      <c r="B4" s="7" t="n">
        <v>170751</v>
      </c>
      <c r="C4" s="7" t="n">
        <v>91518</v>
      </c>
    </row>
    <row r="5" spans="1:3">
      <c r="A5" s="4" t="s">
        <v>259</v>
      </c>
      <c r="B5" s="5" t="n">
        <v>-296</v>
      </c>
      <c r="C5" s="5" t="n">
        <v>-305</v>
      </c>
    </row>
    <row r="6" spans="1:3">
      <c r="A6" s="4" t="s">
        <v>260</v>
      </c>
      <c r="B6" s="5" t="n">
        <v>-1622</v>
      </c>
      <c r="C6" s="5" t="n">
        <v>-618</v>
      </c>
    </row>
    <row r="7" spans="1:3">
      <c r="A7" s="4" t="s">
        <v>261</v>
      </c>
      <c r="B7" s="5" t="n">
        <v>168833</v>
      </c>
      <c r="C7" s="5" t="n">
        <v>90595</v>
      </c>
    </row>
    <row r="8" spans="1:3">
      <c r="A8" s="4" t="s">
        <v>262</v>
      </c>
      <c r="B8" s="5" t="n">
        <v>1622</v>
      </c>
      <c r="C8" s="5" t="n">
        <v>618</v>
      </c>
    </row>
    <row r="9" spans="1:3">
      <c r="A9" s="4" t="s">
        <v>263</v>
      </c>
      <c r="B9" s="5" t="n">
        <v>-1614</v>
      </c>
      <c r="C9" s="5" t="n">
        <v>-613</v>
      </c>
    </row>
    <row r="10" spans="1:3">
      <c r="A10" s="4" t="s">
        <v>264</v>
      </c>
      <c r="B10" s="7" t="n">
        <v>168841</v>
      </c>
      <c r="C10" s="7" t="n">
        <v>90600</v>
      </c>
    </row>
    <row r="11" spans="1:3">
      <c r="A11" s="3" t="s">
        <v>265</v>
      </c>
    </row>
    <row r="12" spans="1:3">
      <c r="A12" s="4" t="s">
        <v>69</v>
      </c>
      <c r="B12" s="5" t="n">
        <v>286683</v>
      </c>
      <c r="C12" s="5" t="n">
        <v>317756</v>
      </c>
    </row>
    <row r="13" spans="1:3">
      <c r="A13" s="4" t="s">
        <v>70</v>
      </c>
      <c r="B13" s="5" t="n">
        <v>1343</v>
      </c>
      <c r="C13" s="5" t="n">
        <v>2329</v>
      </c>
    </row>
    <row r="14" spans="1:3">
      <c r="A14" s="4" t="s">
        <v>71</v>
      </c>
      <c r="B14" s="5" t="n">
        <v>288026</v>
      </c>
      <c r="C14" s="5" t="n">
        <v>320085</v>
      </c>
    </row>
    <row r="15" spans="1:3">
      <c r="A15" s="3" t="s">
        <v>266</v>
      </c>
    </row>
    <row r="16" spans="1:3">
      <c r="A16" s="4" t="s">
        <v>65</v>
      </c>
      <c r="B16" s="8" t="n">
        <v>0.59</v>
      </c>
      <c r="C16" s="8" t="n">
        <v>0.29</v>
      </c>
    </row>
    <row r="17" spans="1:3">
      <c r="A17" s="4" t="s">
        <v>66</v>
      </c>
      <c r="B17" s="8" t="n">
        <v>0.59</v>
      </c>
      <c r="C17" s="8" t="n">
        <v>0.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12865</v>
      </c>
      <c r="C3" s="7" t="n">
        <v>7216</v>
      </c>
    </row>
    <row r="4" spans="1:3">
      <c r="A4" s="4" t="s">
        <v>270</v>
      </c>
      <c r="B4" s="5" t="n">
        <v>2508</v>
      </c>
      <c r="C4" s="5" t="n">
        <v>2165</v>
      </c>
    </row>
    <row r="5" spans="1:3">
      <c r="A5" s="4" t="s">
        <v>245</v>
      </c>
    </row>
    <row r="6" spans="1:3">
      <c r="A6" s="3" t="s">
        <v>268</v>
      </c>
    </row>
    <row r="7" spans="1:3">
      <c r="A7" s="4" t="s">
        <v>269</v>
      </c>
      <c r="B7" s="5" t="n">
        <v>11447</v>
      </c>
      <c r="C7" s="5" t="n">
        <v>5990</v>
      </c>
    </row>
    <row r="8" spans="1:3">
      <c r="A8" s="4" t="s">
        <v>270</v>
      </c>
      <c r="B8" s="5" t="n">
        <v>297</v>
      </c>
      <c r="C8" s="5" t="n">
        <v>407</v>
      </c>
    </row>
    <row r="9" spans="1:3">
      <c r="A9" s="4" t="s">
        <v>247</v>
      </c>
    </row>
    <row r="10" spans="1:3">
      <c r="A10" s="3" t="s">
        <v>268</v>
      </c>
    </row>
    <row r="11" spans="1:3">
      <c r="A11" s="4" t="s">
        <v>269</v>
      </c>
      <c r="B11" s="5" t="n">
        <v>729</v>
      </c>
      <c r="C11" s="5" t="n">
        <v>432</v>
      </c>
    </row>
    <row r="12" spans="1:3">
      <c r="A12" s="4" t="s">
        <v>270</v>
      </c>
      <c r="B12" s="5" t="n">
        <v>1646</v>
      </c>
      <c r="C12" s="5" t="n">
        <v>817</v>
      </c>
    </row>
    <row r="13" spans="1:3">
      <c r="A13" s="4" t="s">
        <v>248</v>
      </c>
    </row>
    <row r="14" spans="1:3">
      <c r="A14" s="3" t="s">
        <v>268</v>
      </c>
    </row>
    <row r="15" spans="1:3">
      <c r="A15" s="4" t="s">
        <v>269</v>
      </c>
      <c r="B15" s="5" t="n">
        <v>689</v>
      </c>
      <c r="C15" s="5" t="n">
        <v>794</v>
      </c>
    </row>
    <row r="16" spans="1:3">
      <c r="A16" s="4" t="s">
        <v>270</v>
      </c>
      <c r="B16" s="7" t="n">
        <v>565</v>
      </c>
      <c r="C16" s="7" t="n">
        <v>9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71</v>
      </c>
      <c r="B1" s="2" t="s">
        <v>1</v>
      </c>
    </row>
    <row r="2" spans="1:4">
      <c r="B2" s="2" t="s">
        <v>2</v>
      </c>
      <c r="C2" s="2" t="s">
        <v>272</v>
      </c>
      <c r="D2" s="2" t="s">
        <v>23</v>
      </c>
    </row>
    <row r="3" spans="1:4">
      <c r="A3" s="3" t="s">
        <v>273</v>
      </c>
    </row>
    <row r="4" spans="1:4">
      <c r="A4" s="4" t="s">
        <v>38</v>
      </c>
      <c r="B4" s="7" t="n">
        <v>308864</v>
      </c>
      <c r="D4" s="7" t="n">
        <v>250779</v>
      </c>
    </row>
    <row r="5" spans="1:4">
      <c r="A5" s="4" t="s">
        <v>274</v>
      </c>
      <c r="B5" s="5" t="n">
        <v>133900</v>
      </c>
    </row>
    <row r="6" spans="1:4">
      <c r="A6" s="4" t="s">
        <v>275</v>
      </c>
      <c r="B6" s="7" t="n">
        <v>28800</v>
      </c>
      <c r="C6" s="7" t="n">
        <v>27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23</v>
      </c>
    </row>
    <row r="2" spans="1:3">
      <c r="A2" s="3" t="s">
        <v>137</v>
      </c>
    </row>
    <row r="3" spans="1:3">
      <c r="A3" s="4" t="s">
        <v>277</v>
      </c>
      <c r="B3" s="7" t="n">
        <v>2716264</v>
      </c>
      <c r="C3" s="7" t="n">
        <v>2421405</v>
      </c>
    </row>
    <row r="4" spans="1:3">
      <c r="A4" s="4" t="s">
        <v>278</v>
      </c>
      <c r="B4" s="5" t="n">
        <v>4194869</v>
      </c>
      <c r="C4" s="5" t="n">
        <v>4135814</v>
      </c>
    </row>
    <row r="5" spans="1:3">
      <c r="A5" s="4" t="s">
        <v>279</v>
      </c>
      <c r="B5" s="5" t="n">
        <v>553895</v>
      </c>
      <c r="C5" s="5" t="n">
        <v>589911</v>
      </c>
    </row>
    <row r="6" spans="1:3">
      <c r="A6" s="4" t="s">
        <v>280</v>
      </c>
      <c r="B6" s="7" t="n">
        <v>7465028</v>
      </c>
      <c r="C6" s="7" t="n">
        <v>7147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1911598</v>
      </c>
      <c r="C4" s="7" t="n">
        <v>1585421</v>
      </c>
    </row>
    <row r="5" spans="1:3">
      <c r="A5" s="4" t="s">
        <v>50</v>
      </c>
      <c r="B5" s="5" t="n">
        <v>12557</v>
      </c>
      <c r="C5" s="5" t="n">
        <v>2690</v>
      </c>
    </row>
    <row r="6" spans="1:3">
      <c r="A6" s="4" t="s">
        <v>51</v>
      </c>
      <c r="B6" s="5" t="n">
        <v>1924155</v>
      </c>
      <c r="C6" s="5" t="n">
        <v>1588111</v>
      </c>
    </row>
    <row r="7" spans="1:3">
      <c r="A7" s="4" t="s">
        <v>52</v>
      </c>
      <c r="B7" s="5" t="n">
        <v>45938</v>
      </c>
      <c r="C7" s="5" t="n">
        <v>41767</v>
      </c>
    </row>
    <row r="8" spans="1:3">
      <c r="A8" s="4" t="s">
        <v>53</v>
      </c>
      <c r="B8" s="5" t="n">
        <v>1970093</v>
      </c>
      <c r="C8" s="5" t="n">
        <v>1629878</v>
      </c>
    </row>
    <row r="9" spans="1:3">
      <c r="A9" s="3" t="s">
        <v>54</v>
      </c>
    </row>
    <row r="10" spans="1:3">
      <c r="A10" s="4" t="s">
        <v>55</v>
      </c>
      <c r="B10" s="5" t="n">
        <v>-1459940</v>
      </c>
      <c r="C10" s="5" t="n">
        <v>-1217678</v>
      </c>
    </row>
    <row r="11" spans="1:3">
      <c r="A11" s="4" t="s">
        <v>56</v>
      </c>
      <c r="B11" s="5" t="n">
        <v>-11548</v>
      </c>
      <c r="C11" s="5" t="n">
        <v>-3228</v>
      </c>
    </row>
    <row r="12" spans="1:3">
      <c r="A12" s="4" t="s">
        <v>57</v>
      </c>
      <c r="B12" s="5" t="n">
        <v>-1471488</v>
      </c>
      <c r="C12" s="5" t="n">
        <v>-1220906</v>
      </c>
    </row>
    <row r="13" spans="1:3">
      <c r="A13" s="4" t="s">
        <v>58</v>
      </c>
      <c r="B13" s="5" t="n">
        <v>-32213</v>
      </c>
      <c r="C13" s="5" t="n">
        <v>-28367</v>
      </c>
    </row>
    <row r="14" spans="1:3">
      <c r="A14" s="4" t="s">
        <v>59</v>
      </c>
      <c r="B14" s="5" t="n">
        <v>-240893</v>
      </c>
      <c r="C14" s="5" t="n">
        <v>-236268</v>
      </c>
    </row>
    <row r="15" spans="1:3">
      <c r="A15" s="4" t="s">
        <v>60</v>
      </c>
      <c r="B15" s="5" t="n">
        <v>-1308</v>
      </c>
      <c r="C15" s="5" t="n">
        <v>-5072</v>
      </c>
    </row>
    <row r="16" spans="1:3">
      <c r="A16" s="4" t="s">
        <v>61</v>
      </c>
      <c r="B16" s="5" t="n">
        <v>224191</v>
      </c>
      <c r="C16" s="5" t="n">
        <v>139265</v>
      </c>
    </row>
    <row r="17" spans="1:3">
      <c r="A17" s="4" t="s">
        <v>62</v>
      </c>
      <c r="B17" s="5" t="n">
        <v>-53440</v>
      </c>
      <c r="C17" s="5" t="n">
        <v>-47747</v>
      </c>
    </row>
    <row r="18" spans="1:3">
      <c r="A18" s="4" t="s">
        <v>63</v>
      </c>
      <c r="B18" s="7" t="n">
        <v>170751</v>
      </c>
      <c r="C18" s="7" t="n">
        <v>91518</v>
      </c>
    </row>
    <row r="19" spans="1:3">
      <c r="A19" s="3" t="s">
        <v>64</v>
      </c>
    </row>
    <row r="20" spans="1:3">
      <c r="A20" s="4" t="s">
        <v>65</v>
      </c>
      <c r="B20" s="8" t="n">
        <v>0.59</v>
      </c>
      <c r="C20" s="8" t="n">
        <v>0.29</v>
      </c>
    </row>
    <row r="21" spans="1:3">
      <c r="A21" s="4" t="s">
        <v>66</v>
      </c>
      <c r="B21" s="9" t="n">
        <v>0.59</v>
      </c>
      <c r="C21" s="9" t="n">
        <v>0.28</v>
      </c>
    </row>
    <row r="22" spans="1:3">
      <c r="A22" s="4" t="s">
        <v>67</v>
      </c>
      <c r="B22" s="8" t="n">
        <v>0.09</v>
      </c>
      <c r="C22" s="8" t="n">
        <v>0.09</v>
      </c>
    </row>
    <row r="23" spans="1:3">
      <c r="A23" s="3" t="s">
        <v>68</v>
      </c>
    </row>
    <row r="24" spans="1:3">
      <c r="A24" s="4" t="s">
        <v>69</v>
      </c>
      <c r="B24" s="5" t="n">
        <v>286683</v>
      </c>
      <c r="C24" s="5" t="n">
        <v>317756</v>
      </c>
    </row>
    <row r="25" spans="1:3">
      <c r="A25" s="4" t="s">
        <v>70</v>
      </c>
      <c r="B25" s="5" t="n">
        <v>1343</v>
      </c>
      <c r="C25" s="5" t="n">
        <v>2329</v>
      </c>
    </row>
    <row r="26" spans="1:3">
      <c r="A26" s="4" t="s">
        <v>71</v>
      </c>
      <c r="B26" s="5" t="n">
        <v>288026</v>
      </c>
      <c r="C26" s="5" t="n">
        <v>3200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47</v>
      </c>
    </row>
    <row r="3" spans="1:3">
      <c r="A3" s="3" t="s">
        <v>282</v>
      </c>
    </row>
    <row r="4" spans="1:3">
      <c r="A4" s="4" t="s">
        <v>283</v>
      </c>
      <c r="B4" s="7" t="n">
        <v>226611</v>
      </c>
      <c r="C4" s="7" t="n">
        <v>186097</v>
      </c>
    </row>
    <row r="5" spans="1:3">
      <c r="A5" s="4" t="s">
        <v>284</v>
      </c>
      <c r="B5" s="5" t="n">
        <v>43960</v>
      </c>
      <c r="C5" s="5" t="n">
        <v>44923</v>
      </c>
    </row>
    <row r="6" spans="1:3">
      <c r="A6" s="4" t="s">
        <v>285</v>
      </c>
      <c r="B6" s="5" t="n">
        <v>-30558</v>
      </c>
      <c r="C6" s="5" t="n">
        <v>-27192</v>
      </c>
    </row>
    <row r="7" spans="1:3">
      <c r="A7" s="4" t="s">
        <v>286</v>
      </c>
      <c r="B7" s="7" t="n">
        <v>240013</v>
      </c>
      <c r="C7" s="7" t="n">
        <v>2038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210877</v>
      </c>
      <c r="C3" s="7" t="n">
        <v>207987</v>
      </c>
    </row>
    <row r="4" spans="1:3">
      <c r="A4" s="4" t="s">
        <v>290</v>
      </c>
      <c r="B4" s="5" t="n">
        <v>2307814</v>
      </c>
      <c r="C4" s="5" t="n">
        <v>2462579</v>
      </c>
    </row>
    <row r="5" spans="1:3">
      <c r="A5" s="4" t="s">
        <v>291</v>
      </c>
    </row>
    <row r="6" spans="1:3">
      <c r="A6" s="3" t="s">
        <v>288</v>
      </c>
    </row>
    <row r="7" spans="1:3">
      <c r="A7" s="4" t="s">
        <v>289</v>
      </c>
      <c r="B7" s="5" t="n">
        <v>70600</v>
      </c>
      <c r="C7" s="5" t="n">
        <v>78889</v>
      </c>
    </row>
    <row r="8" spans="1:3">
      <c r="A8" s="4" t="s">
        <v>290</v>
      </c>
      <c r="B8" s="5" t="n">
        <v>820231</v>
      </c>
      <c r="C8" s="5" t="n">
        <v>977480</v>
      </c>
    </row>
    <row r="9" spans="1:3">
      <c r="A9" s="4" t="s">
        <v>292</v>
      </c>
    </row>
    <row r="10" spans="1:3">
      <c r="A10" s="3" t="s">
        <v>288</v>
      </c>
    </row>
    <row r="11" spans="1:3">
      <c r="A11" s="4" t="s">
        <v>289</v>
      </c>
      <c r="B11" s="5" t="n">
        <v>140277</v>
      </c>
      <c r="C11" s="5" t="n">
        <v>129098</v>
      </c>
    </row>
    <row r="12" spans="1:3">
      <c r="A12" s="4" t="s">
        <v>290</v>
      </c>
      <c r="B12" s="7" t="n">
        <v>1487583</v>
      </c>
      <c r="C12" s="7" t="n">
        <v>14850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3</v>
      </c>
      <c r="B1" s="2" t="s">
        <v>1</v>
      </c>
    </row>
    <row r="2" spans="1:2">
      <c r="B2" s="2" t="s">
        <v>294</v>
      </c>
    </row>
    <row r="3" spans="1:2">
      <c r="A3" s="3" t="s">
        <v>140</v>
      </c>
    </row>
    <row r="4" spans="1:2">
      <c r="A4" s="4" t="s">
        <v>295</v>
      </c>
      <c r="B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47</v>
      </c>
    </row>
    <row r="3" spans="1:3">
      <c r="A3" s="3" t="s">
        <v>297</v>
      </c>
    </row>
    <row r="4" spans="1:3">
      <c r="A4" s="4" t="s">
        <v>48</v>
      </c>
      <c r="B4" s="7" t="n">
        <v>1924155</v>
      </c>
      <c r="C4" s="7" t="n">
        <v>1588111</v>
      </c>
    </row>
    <row r="5" spans="1:3">
      <c r="A5" s="4" t="s">
        <v>52</v>
      </c>
      <c r="B5" s="5" t="n">
        <v>45938</v>
      </c>
      <c r="C5" s="5" t="n">
        <v>41767</v>
      </c>
    </row>
    <row r="6" spans="1:3">
      <c r="A6" s="4" t="s">
        <v>53</v>
      </c>
      <c r="B6" s="5" t="n">
        <v>1970093</v>
      </c>
      <c r="C6" s="5" t="n">
        <v>1629878</v>
      </c>
    </row>
    <row r="7" spans="1:3">
      <c r="A7" s="3" t="s">
        <v>298</v>
      </c>
    </row>
    <row r="8" spans="1:3">
      <c r="A8" s="4" t="s">
        <v>61</v>
      </c>
      <c r="B8" s="5" t="n">
        <v>224191</v>
      </c>
      <c r="C8" s="7" t="n">
        <v>139265</v>
      </c>
    </row>
    <row r="9" spans="1:3">
      <c r="A9" s="4" t="s">
        <v>299</v>
      </c>
      <c r="C9" s="5" t="n">
        <v>15000000</v>
      </c>
    </row>
    <row r="10" spans="1:3">
      <c r="A10" s="4" t="s">
        <v>300</v>
      </c>
    </row>
    <row r="11" spans="1:3">
      <c r="A11" s="3" t="s">
        <v>297</v>
      </c>
    </row>
    <row r="12" spans="1:3">
      <c r="A12" s="4" t="s">
        <v>48</v>
      </c>
      <c r="B12" s="5" t="n">
        <v>132436</v>
      </c>
      <c r="C12" s="7" t="n">
        <v>108601</v>
      </c>
    </row>
    <row r="13" spans="1:3">
      <c r="A13" s="3" t="s">
        <v>298</v>
      </c>
    </row>
    <row r="14" spans="1:3">
      <c r="A14" s="4" t="s">
        <v>61</v>
      </c>
      <c r="B14" s="5" t="n">
        <v>9312</v>
      </c>
      <c r="C14" s="5" t="n">
        <v>4400</v>
      </c>
    </row>
    <row r="15" spans="1:3">
      <c r="A15" s="4" t="s">
        <v>301</v>
      </c>
    </row>
    <row r="16" spans="1:3">
      <c r="A16" s="3" t="s">
        <v>297</v>
      </c>
    </row>
    <row r="17" spans="1:3">
      <c r="A17" s="4" t="s">
        <v>48</v>
      </c>
      <c r="B17" s="5" t="n">
        <v>374623</v>
      </c>
      <c r="C17" s="5" t="n">
        <v>329113</v>
      </c>
    </row>
    <row r="18" spans="1:3">
      <c r="A18" s="3" t="s">
        <v>298</v>
      </c>
    </row>
    <row r="19" spans="1:3">
      <c r="A19" s="4" t="s">
        <v>61</v>
      </c>
      <c r="B19" s="5" t="n">
        <v>40457</v>
      </c>
      <c r="C19" s="5" t="n">
        <v>32366</v>
      </c>
    </row>
    <row r="20" spans="1:3">
      <c r="A20" s="4" t="s">
        <v>302</v>
      </c>
    </row>
    <row r="21" spans="1:3">
      <c r="A21" s="3" t="s">
        <v>297</v>
      </c>
    </row>
    <row r="22" spans="1:3">
      <c r="A22" s="4" t="s">
        <v>48</v>
      </c>
      <c r="B22" s="5" t="n">
        <v>348709</v>
      </c>
      <c r="C22" s="5" t="n">
        <v>314296</v>
      </c>
    </row>
    <row r="23" spans="1:3">
      <c r="A23" s="3" t="s">
        <v>298</v>
      </c>
    </row>
    <row r="24" spans="1:3">
      <c r="A24" s="4" t="s">
        <v>61</v>
      </c>
      <c r="B24" s="5" t="n">
        <v>44945</v>
      </c>
      <c r="C24" s="5" t="n">
        <v>44523</v>
      </c>
    </row>
    <row r="25" spans="1:3">
      <c r="A25" s="4" t="s">
        <v>303</v>
      </c>
    </row>
    <row r="26" spans="1:3">
      <c r="A26" s="3" t="s">
        <v>297</v>
      </c>
    </row>
    <row r="27" spans="1:3">
      <c r="A27" s="4" t="s">
        <v>48</v>
      </c>
      <c r="B27" s="5" t="n">
        <v>297506</v>
      </c>
      <c r="C27" s="5" t="n">
        <v>244506</v>
      </c>
    </row>
    <row r="28" spans="1:3">
      <c r="A28" s="3" t="s">
        <v>298</v>
      </c>
    </row>
    <row r="29" spans="1:3">
      <c r="A29" s="4" t="s">
        <v>61</v>
      </c>
      <c r="B29" s="5" t="n">
        <v>28401</v>
      </c>
      <c r="C29" s="5" t="n">
        <v>18254</v>
      </c>
    </row>
    <row r="30" spans="1:3">
      <c r="A30" s="4" t="s">
        <v>304</v>
      </c>
    </row>
    <row r="31" spans="1:3">
      <c r="A31" s="3" t="s">
        <v>297</v>
      </c>
    </row>
    <row r="32" spans="1:3">
      <c r="A32" s="4" t="s">
        <v>48</v>
      </c>
      <c r="B32" s="5" t="n">
        <v>246638</v>
      </c>
      <c r="C32" s="5" t="n">
        <v>234541</v>
      </c>
    </row>
    <row r="33" spans="1:3">
      <c r="A33" s="3" t="s">
        <v>298</v>
      </c>
    </row>
    <row r="34" spans="1:3">
      <c r="A34" s="4" t="s">
        <v>61</v>
      </c>
      <c r="B34" s="5" t="n">
        <v>30536</v>
      </c>
      <c r="C34" s="5" t="n">
        <v>32796</v>
      </c>
    </row>
    <row r="35" spans="1:3">
      <c r="A35" s="4" t="s">
        <v>305</v>
      </c>
    </row>
    <row r="36" spans="1:3">
      <c r="A36" s="3" t="s">
        <v>297</v>
      </c>
    </row>
    <row r="37" spans="1:3">
      <c r="A37" s="4" t="s">
        <v>48</v>
      </c>
      <c r="B37" s="5" t="n">
        <v>524243</v>
      </c>
      <c r="C37" s="5" t="n">
        <v>357054</v>
      </c>
    </row>
    <row r="38" spans="1:3">
      <c r="A38" s="3" t="s">
        <v>298</v>
      </c>
    </row>
    <row r="39" spans="1:3">
      <c r="A39" s="4" t="s">
        <v>61</v>
      </c>
      <c r="B39" s="5" t="n">
        <v>89205</v>
      </c>
      <c r="C39" s="5" t="n">
        <v>34084</v>
      </c>
    </row>
    <row r="40" spans="1:3">
      <c r="A40" s="4" t="s">
        <v>306</v>
      </c>
    </row>
    <row r="41" spans="1:3">
      <c r="A41" s="3" t="s">
        <v>298</v>
      </c>
    </row>
    <row r="42" spans="1:3">
      <c r="A42" s="4" t="s">
        <v>61</v>
      </c>
      <c r="B42" s="5" t="n">
        <v>-32498</v>
      </c>
      <c r="C42" s="5" t="n">
        <v>-40661</v>
      </c>
    </row>
    <row r="43" spans="1:3">
      <c r="A43" s="4" t="s">
        <v>48</v>
      </c>
    </row>
    <row r="44" spans="1:3">
      <c r="A44" s="3" t="s">
        <v>298</v>
      </c>
    </row>
    <row r="45" spans="1:3">
      <c r="A45" s="4" t="s">
        <v>61</v>
      </c>
      <c r="B45" s="5" t="n">
        <v>210358</v>
      </c>
      <c r="C45" s="5" t="n">
        <v>125762</v>
      </c>
    </row>
    <row r="46" spans="1:3">
      <c r="A46" s="4" t="s">
        <v>52</v>
      </c>
    </row>
    <row r="47" spans="1:3">
      <c r="A47" s="3" t="s">
        <v>298</v>
      </c>
    </row>
    <row r="48" spans="1:3">
      <c r="A48" s="4" t="s">
        <v>61</v>
      </c>
      <c r="B48" s="7" t="n">
        <v>13833</v>
      </c>
      <c r="C48" s="7" t="n">
        <v>135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277</v>
      </c>
      <c r="B3" s="7" t="n">
        <v>2716264</v>
      </c>
      <c r="C3" s="7" t="n">
        <v>2421405</v>
      </c>
    </row>
    <row r="4" spans="1:3">
      <c r="A4" s="4" t="s">
        <v>278</v>
      </c>
      <c r="B4" s="5" t="n">
        <v>4194869</v>
      </c>
      <c r="C4" s="5" t="n">
        <v>4135814</v>
      </c>
    </row>
    <row r="5" spans="1:3">
      <c r="A5" s="4" t="s">
        <v>279</v>
      </c>
      <c r="B5" s="5" t="n">
        <v>553895</v>
      </c>
      <c r="C5" s="5" t="n">
        <v>589911</v>
      </c>
    </row>
    <row r="6" spans="1:3">
      <c r="A6" s="4" t="s">
        <v>280</v>
      </c>
      <c r="B6" s="5" t="n">
        <v>7465028</v>
      </c>
      <c r="C6" s="5" t="n">
        <v>7147130</v>
      </c>
    </row>
    <row r="7" spans="1:3">
      <c r="A7" s="4" t="s">
        <v>309</v>
      </c>
      <c r="B7" s="5" t="n">
        <v>9706395</v>
      </c>
      <c r="C7" s="5" t="n">
        <v>9686649</v>
      </c>
    </row>
    <row r="8" spans="1:3">
      <c r="A8" s="4" t="s">
        <v>300</v>
      </c>
    </row>
    <row r="9" spans="1:3">
      <c r="A9" s="3" t="s">
        <v>308</v>
      </c>
    </row>
    <row r="10" spans="1:3">
      <c r="A10" s="4" t="s">
        <v>277</v>
      </c>
      <c r="B10" s="5" t="n">
        <v>267520</v>
      </c>
      <c r="C10" s="5" t="n">
        <v>234413</v>
      </c>
    </row>
    <row r="11" spans="1:3">
      <c r="A11" s="4" t="s">
        <v>278</v>
      </c>
      <c r="B11" s="5" t="n">
        <v>323571</v>
      </c>
      <c r="C11" s="5" t="n">
        <v>327599</v>
      </c>
    </row>
    <row r="12" spans="1:3">
      <c r="A12" s="4" t="s">
        <v>279</v>
      </c>
      <c r="B12" s="5" t="n">
        <v>73577</v>
      </c>
      <c r="C12" s="5" t="n">
        <v>73574</v>
      </c>
    </row>
    <row r="13" spans="1:3">
      <c r="A13" s="4" t="s">
        <v>280</v>
      </c>
      <c r="B13" s="5" t="n">
        <v>664668</v>
      </c>
      <c r="C13" s="5" t="n">
        <v>635586</v>
      </c>
    </row>
    <row r="14" spans="1:3">
      <c r="A14" s="4" t="s">
        <v>309</v>
      </c>
      <c r="B14" s="5" t="n">
        <v>813724</v>
      </c>
      <c r="C14" s="5" t="n">
        <v>791511</v>
      </c>
    </row>
    <row r="15" spans="1:3">
      <c r="A15" s="4" t="s">
        <v>301</v>
      </c>
    </row>
    <row r="16" spans="1:3">
      <c r="A16" s="3" t="s">
        <v>308</v>
      </c>
    </row>
    <row r="17" spans="1:3">
      <c r="A17" s="4" t="s">
        <v>277</v>
      </c>
      <c r="B17" s="5" t="n">
        <v>484647</v>
      </c>
      <c r="C17" s="5" t="n">
        <v>433411</v>
      </c>
    </row>
    <row r="18" spans="1:3">
      <c r="A18" s="4" t="s">
        <v>278</v>
      </c>
      <c r="B18" s="5" t="n">
        <v>621417</v>
      </c>
      <c r="C18" s="5" t="n">
        <v>613626</v>
      </c>
    </row>
    <row r="19" spans="1:3">
      <c r="A19" s="4" t="s">
        <v>279</v>
      </c>
      <c r="B19" s="5" t="n">
        <v>112444</v>
      </c>
      <c r="C19" s="5" t="n">
        <v>121238</v>
      </c>
    </row>
    <row r="20" spans="1:3">
      <c r="A20" s="4" t="s">
        <v>280</v>
      </c>
      <c r="B20" s="5" t="n">
        <v>1218508</v>
      </c>
      <c r="C20" s="5" t="n">
        <v>1168275</v>
      </c>
    </row>
    <row r="21" spans="1:3">
      <c r="A21" s="4" t="s">
        <v>309</v>
      </c>
      <c r="B21" s="5" t="n">
        <v>1345180</v>
      </c>
      <c r="C21" s="5" t="n">
        <v>1287992</v>
      </c>
    </row>
    <row r="22" spans="1:3">
      <c r="A22" s="4" t="s">
        <v>302</v>
      </c>
    </row>
    <row r="23" spans="1:3">
      <c r="A23" s="3" t="s">
        <v>308</v>
      </c>
    </row>
    <row r="24" spans="1:3">
      <c r="A24" s="4" t="s">
        <v>277</v>
      </c>
      <c r="B24" s="5" t="n">
        <v>435660</v>
      </c>
      <c r="C24" s="5" t="n">
        <v>359651</v>
      </c>
    </row>
    <row r="25" spans="1:3">
      <c r="A25" s="4" t="s">
        <v>278</v>
      </c>
      <c r="B25" s="5" t="n">
        <v>881107</v>
      </c>
      <c r="C25" s="5" t="n">
        <v>876856</v>
      </c>
    </row>
    <row r="26" spans="1:3">
      <c r="A26" s="4" t="s">
        <v>279</v>
      </c>
      <c r="B26" s="5" t="n">
        <v>86155</v>
      </c>
      <c r="C26" s="5" t="n">
        <v>109069</v>
      </c>
    </row>
    <row r="27" spans="1:3">
      <c r="A27" s="4" t="s">
        <v>280</v>
      </c>
      <c r="B27" s="5" t="n">
        <v>1402922</v>
      </c>
      <c r="C27" s="5" t="n">
        <v>1345576</v>
      </c>
    </row>
    <row r="28" spans="1:3">
      <c r="A28" s="4" t="s">
        <v>309</v>
      </c>
      <c r="B28" s="5" t="n">
        <v>1527872</v>
      </c>
      <c r="C28" s="5" t="n">
        <v>1481837</v>
      </c>
    </row>
    <row r="29" spans="1:3">
      <c r="A29" s="4" t="s">
        <v>303</v>
      </c>
    </row>
    <row r="30" spans="1:3">
      <c r="A30" s="3" t="s">
        <v>308</v>
      </c>
    </row>
    <row r="31" spans="1:3">
      <c r="A31" s="4" t="s">
        <v>277</v>
      </c>
      <c r="B31" s="5" t="n">
        <v>321719</v>
      </c>
      <c r="C31" s="5" t="n">
        <v>299896</v>
      </c>
    </row>
    <row r="32" spans="1:3">
      <c r="A32" s="4" t="s">
        <v>278</v>
      </c>
      <c r="B32" s="5" t="n">
        <v>444360</v>
      </c>
      <c r="C32" s="5" t="n">
        <v>476694</v>
      </c>
    </row>
    <row r="33" spans="1:3">
      <c r="A33" s="4" t="s">
        <v>279</v>
      </c>
      <c r="B33" s="5" t="n">
        <v>38353</v>
      </c>
      <c r="C33" s="5" t="n">
        <v>28482</v>
      </c>
    </row>
    <row r="34" spans="1:3">
      <c r="A34" s="4" t="s">
        <v>280</v>
      </c>
      <c r="B34" s="5" t="n">
        <v>804432</v>
      </c>
      <c r="C34" s="5" t="n">
        <v>805072</v>
      </c>
    </row>
    <row r="35" spans="1:3">
      <c r="A35" s="4" t="s">
        <v>309</v>
      </c>
      <c r="B35" s="5" t="n">
        <v>882493</v>
      </c>
      <c r="C35" s="5" t="n">
        <v>877282</v>
      </c>
    </row>
    <row r="36" spans="1:3">
      <c r="A36" s="4" t="s">
        <v>304</v>
      </c>
    </row>
    <row r="37" spans="1:3">
      <c r="A37" s="3" t="s">
        <v>308</v>
      </c>
    </row>
    <row r="38" spans="1:3">
      <c r="A38" s="4" t="s">
        <v>277</v>
      </c>
      <c r="B38" s="5" t="n">
        <v>300113</v>
      </c>
      <c r="C38" s="5" t="n">
        <v>251613</v>
      </c>
    </row>
    <row r="39" spans="1:3">
      <c r="A39" s="4" t="s">
        <v>278</v>
      </c>
      <c r="B39" s="5" t="n">
        <v>422804</v>
      </c>
      <c r="C39" s="5" t="n">
        <v>435018</v>
      </c>
    </row>
    <row r="40" spans="1:3">
      <c r="A40" s="4" t="s">
        <v>279</v>
      </c>
      <c r="B40" s="5" t="n">
        <v>89779</v>
      </c>
      <c r="C40" s="5" t="n">
        <v>87392</v>
      </c>
    </row>
    <row r="41" spans="1:3">
      <c r="A41" s="4" t="s">
        <v>280</v>
      </c>
      <c r="B41" s="5" t="n">
        <v>812696</v>
      </c>
      <c r="C41" s="5" t="n">
        <v>774023</v>
      </c>
    </row>
    <row r="42" spans="1:3">
      <c r="A42" s="4" t="s">
        <v>309</v>
      </c>
      <c r="B42" s="5" t="n">
        <v>903537</v>
      </c>
      <c r="C42" s="5" t="n">
        <v>859847</v>
      </c>
    </row>
    <row r="43" spans="1:3">
      <c r="A43" s="4" t="s">
        <v>305</v>
      </c>
    </row>
    <row r="44" spans="1:3">
      <c r="A44" s="3" t="s">
        <v>308</v>
      </c>
    </row>
    <row r="45" spans="1:3">
      <c r="A45" s="4" t="s">
        <v>277</v>
      </c>
      <c r="B45" s="5" t="n">
        <v>857312</v>
      </c>
      <c r="C45" s="5" t="n">
        <v>798706</v>
      </c>
    </row>
    <row r="46" spans="1:3">
      <c r="A46" s="4" t="s">
        <v>278</v>
      </c>
      <c r="B46" s="5" t="n">
        <v>1247263</v>
      </c>
      <c r="C46" s="5" t="n">
        <v>1137940</v>
      </c>
    </row>
    <row r="47" spans="1:3">
      <c r="A47" s="4" t="s">
        <v>279</v>
      </c>
      <c r="B47" s="5" t="n">
        <v>131711</v>
      </c>
      <c r="C47" s="5" t="n">
        <v>147493</v>
      </c>
    </row>
    <row r="48" spans="1:3">
      <c r="A48" s="4" t="s">
        <v>280</v>
      </c>
      <c r="B48" s="5" t="n">
        <v>2236286</v>
      </c>
      <c r="C48" s="5" t="n">
        <v>2084139</v>
      </c>
    </row>
    <row r="49" spans="1:3">
      <c r="A49" s="4" t="s">
        <v>309</v>
      </c>
      <c r="B49" s="5" t="n">
        <v>2420444</v>
      </c>
      <c r="C49" s="5" t="n">
        <v>2271328</v>
      </c>
    </row>
    <row r="50" spans="1:3">
      <c r="A50" s="4" t="s">
        <v>306</v>
      </c>
    </row>
    <row r="51" spans="1:3">
      <c r="A51" s="3" t="s">
        <v>308</v>
      </c>
    </row>
    <row r="52" spans="1:3">
      <c r="A52" s="4" t="s">
        <v>277</v>
      </c>
      <c r="B52" s="5" t="n">
        <v>49293</v>
      </c>
      <c r="C52" s="5" t="n">
        <v>43715</v>
      </c>
    </row>
    <row r="53" spans="1:3">
      <c r="A53" s="4" t="s">
        <v>278</v>
      </c>
      <c r="B53" s="5" t="n">
        <v>254347</v>
      </c>
      <c r="C53" s="5" t="n">
        <v>268081</v>
      </c>
    </row>
    <row r="54" spans="1:3">
      <c r="A54" s="4" t="s">
        <v>279</v>
      </c>
      <c r="B54" s="5" t="n">
        <v>21876</v>
      </c>
      <c r="C54" s="5" t="n">
        <v>22663</v>
      </c>
    </row>
    <row r="55" spans="1:3">
      <c r="A55" s="4" t="s">
        <v>280</v>
      </c>
      <c r="B55" s="5" t="n">
        <v>325516</v>
      </c>
      <c r="C55" s="5" t="n">
        <v>334459</v>
      </c>
    </row>
    <row r="56" spans="1:3">
      <c r="A56" s="4" t="s">
        <v>309</v>
      </c>
      <c r="B56" s="5" t="n">
        <v>1332972</v>
      </c>
      <c r="C56" s="5" t="n">
        <v>1469234</v>
      </c>
    </row>
    <row r="57" spans="1:3">
      <c r="A57" s="4" t="s">
        <v>48</v>
      </c>
    </row>
    <row r="58" spans="1:3">
      <c r="A58" s="3" t="s">
        <v>308</v>
      </c>
    </row>
    <row r="59" spans="1:3">
      <c r="A59" s="4" t="s">
        <v>277</v>
      </c>
      <c r="B59" s="5" t="n">
        <v>2716264</v>
      </c>
      <c r="C59" s="5" t="n">
        <v>2421405</v>
      </c>
    </row>
    <row r="60" spans="1:3">
      <c r="A60" s="4" t="s">
        <v>278</v>
      </c>
      <c r="B60" s="5" t="n">
        <v>4194869</v>
      </c>
      <c r="C60" s="5" t="n">
        <v>4135814</v>
      </c>
    </row>
    <row r="61" spans="1:3">
      <c r="A61" s="4" t="s">
        <v>279</v>
      </c>
      <c r="B61" s="5" t="n">
        <v>553895</v>
      </c>
      <c r="C61" s="5" t="n">
        <v>589911</v>
      </c>
    </row>
    <row r="62" spans="1:3">
      <c r="A62" s="4" t="s">
        <v>280</v>
      </c>
      <c r="B62" s="5" t="n">
        <v>7465028</v>
      </c>
      <c r="C62" s="5" t="n">
        <v>7147130</v>
      </c>
    </row>
    <row r="63" spans="1:3">
      <c r="A63" s="4" t="s">
        <v>309</v>
      </c>
      <c r="B63" s="5" t="n">
        <v>9226222</v>
      </c>
      <c r="C63" s="5" t="n">
        <v>9039031</v>
      </c>
    </row>
    <row r="64" spans="1:3">
      <c r="A64" s="4" t="s">
        <v>52</v>
      </c>
    </row>
    <row r="65" spans="1:3">
      <c r="A65" s="3" t="s">
        <v>308</v>
      </c>
    </row>
    <row r="66" spans="1:3">
      <c r="A66" s="4" t="s">
        <v>277</v>
      </c>
      <c r="B66" s="5" t="n">
        <v>0</v>
      </c>
      <c r="C66" s="5" t="n">
        <v>0</v>
      </c>
    </row>
    <row r="67" spans="1:3">
      <c r="A67" s="4" t="s">
        <v>278</v>
      </c>
      <c r="B67" s="5" t="n">
        <v>0</v>
      </c>
      <c r="C67" s="5" t="n">
        <v>0</v>
      </c>
    </row>
    <row r="68" spans="1:3">
      <c r="A68" s="4" t="s">
        <v>279</v>
      </c>
      <c r="B68" s="5" t="n">
        <v>0</v>
      </c>
      <c r="C68" s="5" t="n">
        <v>0</v>
      </c>
    </row>
    <row r="69" spans="1:3">
      <c r="A69" s="4" t="s">
        <v>280</v>
      </c>
      <c r="B69" s="5" t="n">
        <v>0</v>
      </c>
      <c r="C69" s="5" t="n">
        <v>0</v>
      </c>
    </row>
    <row r="70" spans="1:3">
      <c r="A70" s="4" t="s">
        <v>309</v>
      </c>
      <c r="B70" s="7" t="n">
        <v>480173</v>
      </c>
      <c r="C70" s="7" t="n">
        <v>6476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0</v>
      </c>
      <c r="B1" s="2" t="s">
        <v>2</v>
      </c>
      <c r="C1" s="2" t="s">
        <v>23</v>
      </c>
    </row>
    <row r="2" spans="1:3">
      <c r="A2" s="3" t="s">
        <v>311</v>
      </c>
    </row>
    <row r="3" spans="1:3">
      <c r="A3" s="4" t="s">
        <v>312</v>
      </c>
      <c r="B3" s="7" t="n">
        <v>57000</v>
      </c>
    </row>
    <row r="4" spans="1:3">
      <c r="A4" s="4" t="s">
        <v>313</v>
      </c>
      <c r="B4" s="5" t="n">
        <v>-13105</v>
      </c>
      <c r="C4" s="7" t="n">
        <v>-13057</v>
      </c>
    </row>
    <row r="5" spans="1:3">
      <c r="A5" s="4" t="s">
        <v>314</v>
      </c>
      <c r="B5" s="5" t="n">
        <v>2986895</v>
      </c>
      <c r="C5" s="5" t="n">
        <v>2986943</v>
      </c>
    </row>
    <row r="6" spans="1:3">
      <c r="A6" s="4" t="s">
        <v>315</v>
      </c>
      <c r="B6" s="5" t="n">
        <v>100823</v>
      </c>
      <c r="C6" s="5" t="n">
        <v>20024</v>
      </c>
    </row>
    <row r="7" spans="1:3">
      <c r="A7" s="4" t="s">
        <v>42</v>
      </c>
      <c r="B7" s="5" t="n">
        <v>3087718</v>
      </c>
      <c r="C7" s="5" t="n">
        <v>3006967</v>
      </c>
    </row>
    <row r="8" spans="1:3">
      <c r="A8" s="4" t="s">
        <v>316</v>
      </c>
      <c r="B8" s="5" t="n">
        <v>3076140</v>
      </c>
      <c r="C8" s="5" t="n">
        <v>3263774</v>
      </c>
    </row>
    <row r="9" spans="1:3">
      <c r="A9" s="4" t="s">
        <v>317</v>
      </c>
    </row>
    <row r="10" spans="1:3">
      <c r="A10" s="3" t="s">
        <v>311</v>
      </c>
    </row>
    <row r="11" spans="1:3">
      <c r="A11" s="4" t="s">
        <v>318</v>
      </c>
      <c r="B11" s="7" t="n">
        <v>700000</v>
      </c>
      <c r="C11" s="7" t="n">
        <v>700000</v>
      </c>
    </row>
    <row r="12" spans="1:3">
      <c r="A12" s="4" t="s">
        <v>319</v>
      </c>
      <c r="B12" s="4" t="s">
        <v>320</v>
      </c>
      <c r="C12" s="4" t="s">
        <v>320</v>
      </c>
    </row>
    <row r="13" spans="1:3">
      <c r="A13" s="4" t="s">
        <v>321</v>
      </c>
    </row>
    <row r="14" spans="1:3">
      <c r="A14" s="3" t="s">
        <v>311</v>
      </c>
    </row>
    <row r="15" spans="1:3">
      <c r="A15" s="4" t="s">
        <v>318</v>
      </c>
      <c r="B15" s="7" t="n">
        <v>700000</v>
      </c>
      <c r="C15" s="7" t="n">
        <v>700000</v>
      </c>
    </row>
    <row r="16" spans="1:3">
      <c r="A16" s="4" t="s">
        <v>319</v>
      </c>
      <c r="B16" s="4" t="s">
        <v>322</v>
      </c>
      <c r="C16" s="4" t="s">
        <v>322</v>
      </c>
    </row>
    <row r="17" spans="1:3">
      <c r="A17" s="4" t="s">
        <v>323</v>
      </c>
    </row>
    <row r="18" spans="1:3">
      <c r="A18" s="3" t="s">
        <v>311</v>
      </c>
    </row>
    <row r="19" spans="1:3">
      <c r="A19" s="4" t="s">
        <v>318</v>
      </c>
      <c r="B19" s="7" t="n">
        <v>600000</v>
      </c>
      <c r="C19" s="7" t="n">
        <v>600000</v>
      </c>
    </row>
    <row r="20" spans="1:3">
      <c r="A20" s="4" t="s">
        <v>319</v>
      </c>
      <c r="B20" s="4" t="s">
        <v>324</v>
      </c>
      <c r="C20" s="4" t="s">
        <v>324</v>
      </c>
    </row>
    <row r="21" spans="1:3">
      <c r="A21" s="4" t="s">
        <v>325</v>
      </c>
    </row>
    <row r="22" spans="1:3">
      <c r="A22" s="3" t="s">
        <v>311</v>
      </c>
    </row>
    <row r="23" spans="1:3">
      <c r="A23" s="4" t="s">
        <v>318</v>
      </c>
      <c r="B23" s="7" t="n">
        <v>300000</v>
      </c>
      <c r="C23" s="7" t="n">
        <v>300000</v>
      </c>
    </row>
    <row r="24" spans="1:3">
      <c r="A24" s="4" t="s">
        <v>319</v>
      </c>
      <c r="B24" s="4" t="s">
        <v>326</v>
      </c>
      <c r="C24" s="4" t="s">
        <v>326</v>
      </c>
    </row>
    <row r="25" spans="1:3">
      <c r="A25" s="4" t="s">
        <v>327</v>
      </c>
    </row>
    <row r="26" spans="1:3">
      <c r="A26" s="3" t="s">
        <v>311</v>
      </c>
    </row>
    <row r="27" spans="1:3">
      <c r="A27" s="4" t="s">
        <v>318</v>
      </c>
      <c r="B27" s="7" t="n">
        <v>400000</v>
      </c>
      <c r="C27" s="7" t="n">
        <v>400000</v>
      </c>
    </row>
    <row r="28" spans="1:3">
      <c r="A28" s="4" t="s">
        <v>319</v>
      </c>
      <c r="B28" s="4" t="s">
        <v>328</v>
      </c>
      <c r="C28" s="4" t="s">
        <v>328</v>
      </c>
    </row>
    <row r="29" spans="1:3">
      <c r="A29" s="4" t="s">
        <v>329</v>
      </c>
    </row>
    <row r="30" spans="1:3">
      <c r="A30" s="3" t="s">
        <v>311</v>
      </c>
    </row>
    <row r="31" spans="1:3">
      <c r="A31" s="4" t="s">
        <v>318</v>
      </c>
      <c r="B31" s="7" t="n">
        <v>300000</v>
      </c>
      <c r="C31" s="7" t="n">
        <v>300000</v>
      </c>
    </row>
    <row r="32" spans="1:3">
      <c r="A32" s="4" t="s">
        <v>319</v>
      </c>
      <c r="B32" s="4" t="s">
        <v>330</v>
      </c>
      <c r="C32" s="4" t="s">
        <v>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5"/>
    <col customWidth="1" max="5" min="5" width="17"/>
  </cols>
  <sheetData>
    <row r="1" spans="1:5">
      <c r="A1" s="1" t="s">
        <v>331</v>
      </c>
      <c r="B1" s="2" t="s">
        <v>1</v>
      </c>
    </row>
    <row r="2" spans="1:5">
      <c r="B2" s="2" t="s">
        <v>2</v>
      </c>
      <c r="C2" s="2" t="s">
        <v>332</v>
      </c>
      <c r="D2" s="2" t="s">
        <v>23</v>
      </c>
      <c r="E2" s="2" t="s">
        <v>333</v>
      </c>
    </row>
    <row r="3" spans="1:5">
      <c r="A3" s="3" t="s">
        <v>311</v>
      </c>
    </row>
    <row r="4" spans="1:5">
      <c r="A4" s="4" t="s">
        <v>314</v>
      </c>
      <c r="B4" s="7" t="n">
        <v>2986895000</v>
      </c>
      <c r="D4" s="7" t="n">
        <v>2986943000</v>
      </c>
    </row>
    <row r="5" spans="1:5">
      <c r="A5" s="4" t="s">
        <v>334</v>
      </c>
      <c r="B5" s="5" t="n">
        <v>81200000</v>
      </c>
    </row>
    <row r="6" spans="1:5">
      <c r="A6" s="4" t="s">
        <v>335</v>
      </c>
      <c r="B6" s="5" t="n">
        <v>226300000</v>
      </c>
      <c r="D6" s="5" t="n">
        <v>235500000</v>
      </c>
    </row>
    <row r="7" spans="1:5">
      <c r="A7" s="4" t="s">
        <v>315</v>
      </c>
      <c r="B7" s="5" t="n">
        <v>100823000</v>
      </c>
      <c r="D7" s="5" t="n">
        <v>20024000</v>
      </c>
    </row>
    <row r="8" spans="1:5">
      <c r="A8" s="4" t="s">
        <v>336</v>
      </c>
      <c r="B8" s="5" t="n">
        <v>773700000</v>
      </c>
      <c r="D8" s="5" t="n">
        <v>764500000</v>
      </c>
    </row>
    <row r="9" spans="1:5">
      <c r="A9" s="4" t="s">
        <v>42</v>
      </c>
      <c r="B9" s="7" t="n">
        <v>3087718000</v>
      </c>
      <c r="D9" s="5" t="n">
        <v>3006967000</v>
      </c>
    </row>
    <row r="10" spans="1:5">
      <c r="A10" s="4" t="s">
        <v>337</v>
      </c>
      <c r="B10" s="4" t="s">
        <v>338</v>
      </c>
    </row>
    <row r="11" spans="1:5">
      <c r="A11" s="4" t="s">
        <v>339</v>
      </c>
      <c r="B11" s="7" t="n">
        <v>57800000</v>
      </c>
    </row>
    <row r="12" spans="1:5">
      <c r="A12" s="4" t="s">
        <v>312</v>
      </c>
      <c r="B12" s="5" t="n">
        <v>57000000</v>
      </c>
    </row>
    <row r="13" spans="1:5">
      <c r="A13" s="4" t="s">
        <v>340</v>
      </c>
      <c r="B13" s="7" t="n">
        <v>246952000</v>
      </c>
      <c r="D13" s="5" t="n">
        <v>437804000</v>
      </c>
    </row>
    <row r="14" spans="1:5">
      <c r="A14" s="4" t="s">
        <v>341</v>
      </c>
    </row>
    <row r="15" spans="1:5">
      <c r="A15" s="3" t="s">
        <v>311</v>
      </c>
    </row>
    <row r="16" spans="1:5">
      <c r="A16" s="4" t="s">
        <v>319</v>
      </c>
      <c r="B16" s="4" t="s">
        <v>342</v>
      </c>
    </row>
    <row r="17" spans="1:5">
      <c r="A17" s="4" t="s">
        <v>343</v>
      </c>
    </row>
    <row r="18" spans="1:5">
      <c r="A18" s="3" t="s">
        <v>311</v>
      </c>
    </row>
    <row r="19" spans="1:5">
      <c r="A19" s="4" t="s">
        <v>344</v>
      </c>
      <c r="B19" s="4" t="s">
        <v>345</v>
      </c>
    </row>
    <row r="20" spans="1:5">
      <c r="A20" s="4" t="s">
        <v>346</v>
      </c>
    </row>
    <row r="21" spans="1:5">
      <c r="A21" s="3" t="s">
        <v>311</v>
      </c>
    </row>
    <row r="22" spans="1:5">
      <c r="A22" s="4" t="s">
        <v>347</v>
      </c>
      <c r="B22" s="7" t="n">
        <v>375000000</v>
      </c>
    </row>
    <row r="23" spans="1:5">
      <c r="A23" s="4" t="s">
        <v>348</v>
      </c>
      <c r="B23" s="5" t="n">
        <v>0</v>
      </c>
      <c r="D23" s="5" t="n">
        <v>0</v>
      </c>
    </row>
    <row r="24" spans="1:5">
      <c r="A24" s="4" t="s">
        <v>349</v>
      </c>
    </row>
    <row r="25" spans="1:5">
      <c r="A25" s="3" t="s">
        <v>311</v>
      </c>
    </row>
    <row r="26" spans="1:5">
      <c r="A26" s="4" t="s">
        <v>350</v>
      </c>
      <c r="B26" s="5" t="n">
        <v>1250000000</v>
      </c>
      <c r="E26" s="7" t="n">
        <v>1000000000</v>
      </c>
    </row>
    <row r="27" spans="1:5">
      <c r="A27" s="4" t="s">
        <v>351</v>
      </c>
    </row>
    <row r="28" spans="1:5">
      <c r="A28" s="3" t="s">
        <v>311</v>
      </c>
    </row>
    <row r="29" spans="1:5">
      <c r="A29" s="4" t="s">
        <v>350</v>
      </c>
      <c r="B29" s="5" t="n">
        <v>250000000</v>
      </c>
    </row>
    <row r="30" spans="1:5">
      <c r="A30" s="4" t="s">
        <v>340</v>
      </c>
      <c r="B30" s="5" t="n">
        <v>247000000</v>
      </c>
      <c r="D30" s="5" t="n">
        <v>437800000</v>
      </c>
    </row>
    <row r="31" spans="1:5">
      <c r="A31" s="4" t="s">
        <v>352</v>
      </c>
    </row>
    <row r="32" spans="1:5">
      <c r="A32" s="3" t="s">
        <v>311</v>
      </c>
    </row>
    <row r="33" spans="1:5">
      <c r="A33" s="4" t="s">
        <v>350</v>
      </c>
      <c r="B33" s="5" t="n">
        <v>400000000</v>
      </c>
    </row>
    <row r="34" spans="1:5">
      <c r="A34" s="4" t="s">
        <v>353</v>
      </c>
    </row>
    <row r="35" spans="1:5">
      <c r="A35" s="3" t="s">
        <v>311</v>
      </c>
    </row>
    <row r="36" spans="1:5">
      <c r="A36" s="4" t="s">
        <v>318</v>
      </c>
      <c r="B36" s="7" t="n">
        <v>700000000</v>
      </c>
      <c r="D36" s="7" t="n">
        <v>700000000</v>
      </c>
    </row>
    <row r="37" spans="1:5">
      <c r="A37" s="4" t="s">
        <v>319</v>
      </c>
      <c r="B37" s="4" t="s">
        <v>320</v>
      </c>
      <c r="D37" s="4" t="s">
        <v>320</v>
      </c>
    </row>
    <row r="38" spans="1:5">
      <c r="A38" s="4" t="s">
        <v>354</v>
      </c>
    </row>
    <row r="39" spans="1:5">
      <c r="A39" s="3" t="s">
        <v>311</v>
      </c>
    </row>
    <row r="40" spans="1:5">
      <c r="A40" s="4" t="s">
        <v>318</v>
      </c>
      <c r="B40" s="7" t="n">
        <v>700000000</v>
      </c>
      <c r="D40" s="7" t="n">
        <v>700000000</v>
      </c>
    </row>
    <row r="41" spans="1:5">
      <c r="A41" s="4" t="s">
        <v>319</v>
      </c>
      <c r="B41" s="4" t="s">
        <v>322</v>
      </c>
      <c r="D41" s="4" t="s">
        <v>322</v>
      </c>
    </row>
    <row r="42" spans="1:5">
      <c r="A42" s="4" t="s">
        <v>355</v>
      </c>
    </row>
    <row r="43" spans="1:5">
      <c r="A43" s="3" t="s">
        <v>311</v>
      </c>
    </row>
    <row r="44" spans="1:5">
      <c r="A44" s="4" t="s">
        <v>318</v>
      </c>
      <c r="B44" s="7" t="n">
        <v>600000000</v>
      </c>
      <c r="D44" s="7" t="n">
        <v>600000000</v>
      </c>
    </row>
    <row r="45" spans="1:5">
      <c r="A45" s="4" t="s">
        <v>319</v>
      </c>
      <c r="B45" s="4" t="s">
        <v>324</v>
      </c>
      <c r="D45" s="4" t="s">
        <v>324</v>
      </c>
    </row>
    <row r="46" spans="1:5">
      <c r="A46" s="4" t="s">
        <v>356</v>
      </c>
    </row>
    <row r="47" spans="1:5">
      <c r="A47" s="3" t="s">
        <v>311</v>
      </c>
    </row>
    <row r="48" spans="1:5">
      <c r="A48" s="4" t="s">
        <v>350</v>
      </c>
      <c r="C48" s="7" t="n">
        <v>3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47</v>
      </c>
    </row>
    <row r="3" spans="1:3">
      <c r="A3" s="3" t="s">
        <v>358</v>
      </c>
    </row>
    <row r="4" spans="1:3">
      <c r="A4" s="4" t="s">
        <v>359</v>
      </c>
      <c r="B4" s="7" t="n">
        <v>26051</v>
      </c>
      <c r="C4" s="7" t="n">
        <v>28838</v>
      </c>
    </row>
    <row r="5" spans="1:3">
      <c r="A5" s="4" t="s">
        <v>360</v>
      </c>
      <c r="B5" s="7" t="n">
        <v>59491</v>
      </c>
      <c r="C5" s="7" t="n">
        <v>105522</v>
      </c>
    </row>
    <row r="6" spans="1:3">
      <c r="A6" s="4" t="s">
        <v>361</v>
      </c>
    </row>
    <row r="7" spans="1:3">
      <c r="A7" s="3" t="s">
        <v>358</v>
      </c>
    </row>
    <row r="8" spans="1:3">
      <c r="A8" s="4" t="s">
        <v>93</v>
      </c>
      <c r="B8" s="10" t="n">
        <v>1.7</v>
      </c>
      <c r="C8" s="10" t="n">
        <v>4.7</v>
      </c>
    </row>
    <row r="9" spans="1:3">
      <c r="A9" s="4" t="s">
        <v>360</v>
      </c>
      <c r="B9" s="7" t="n">
        <v>52500</v>
      </c>
      <c r="C9" s="7" t="n">
        <v>100000</v>
      </c>
    </row>
    <row r="10" spans="1:3">
      <c r="A10" s="4" t="s">
        <v>362</v>
      </c>
      <c r="B10" s="5" t="n">
        <v>542000</v>
      </c>
    </row>
    <row r="11" spans="1:3">
      <c r="A11" s="4" t="s">
        <v>363</v>
      </c>
    </row>
    <row r="12" spans="1:3">
      <c r="A12" s="3" t="s">
        <v>358</v>
      </c>
    </row>
    <row r="13" spans="1:3">
      <c r="A13" s="4" t="s">
        <v>360</v>
      </c>
      <c r="B13" s="7" t="n">
        <v>7000</v>
      </c>
      <c r="C13" s="7" t="n">
        <v>5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4</v>
      </c>
      <c r="B1" s="2" t="s">
        <v>1</v>
      </c>
    </row>
    <row r="2" spans="1:4">
      <c r="B2" s="2" t="s">
        <v>2</v>
      </c>
      <c r="C2" s="2" t="s">
        <v>47</v>
      </c>
      <c r="D2" s="2" t="s">
        <v>23</v>
      </c>
    </row>
    <row r="3" spans="1:4">
      <c r="A3" s="3" t="s">
        <v>365</v>
      </c>
    </row>
    <row r="4" spans="1:4">
      <c r="A4" s="4" t="s">
        <v>366</v>
      </c>
      <c r="B4" s="4" t="s">
        <v>367</v>
      </c>
      <c r="C4" s="4" t="s">
        <v>368</v>
      </c>
    </row>
    <row r="5" spans="1:4">
      <c r="A5" s="4" t="s">
        <v>34</v>
      </c>
      <c r="B5" s="7" t="n">
        <v>614898</v>
      </c>
      <c r="D5" s="7" t="n">
        <v>645295</v>
      </c>
    </row>
    <row r="6" spans="1:4">
      <c r="A6" s="4" t="s">
        <v>369</v>
      </c>
      <c r="B6" s="5" t="n">
        <v>48600</v>
      </c>
    </row>
    <row r="7" spans="1:4">
      <c r="A7" s="4" t="s">
        <v>370</v>
      </c>
      <c r="B7" s="5" t="n">
        <v>5100</v>
      </c>
      <c r="D7" s="7" t="n">
        <v>4900</v>
      </c>
    </row>
    <row r="8" spans="1:4">
      <c r="A8" s="4" t="s">
        <v>371</v>
      </c>
      <c r="B8" s="7" t="n">
        <v>39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v>
      </c>
      <c r="C1" s="2" t="s">
        <v>23</v>
      </c>
    </row>
    <row r="2" spans="1:3">
      <c r="A2" s="11" t="n">
        <v>2</v>
      </c>
    </row>
    <row r="3" spans="1:3">
      <c r="A3" s="3" t="s">
        <v>373</v>
      </c>
    </row>
    <row r="4" spans="1:3">
      <c r="A4" s="4" t="s">
        <v>41</v>
      </c>
      <c r="B4" s="7" t="n">
        <v>246952</v>
      </c>
      <c r="C4" s="7" t="n">
        <v>437804</v>
      </c>
    </row>
    <row r="5" spans="1:3">
      <c r="A5" s="4" t="s">
        <v>374</v>
      </c>
      <c r="B5" s="5" t="n">
        <v>2975317</v>
      </c>
      <c r="C5" s="5" t="n">
        <v>3243750</v>
      </c>
    </row>
    <row r="6" spans="1:3">
      <c r="A6" s="11" t="n">
        <v>1</v>
      </c>
    </row>
    <row r="7" spans="1:3">
      <c r="A7" s="3" t="s">
        <v>373</v>
      </c>
    </row>
    <row r="8" spans="1:3">
      <c r="A8" s="4" t="s">
        <v>375</v>
      </c>
      <c r="B8" s="5" t="n">
        <v>184787</v>
      </c>
      <c r="C8" s="5" t="n">
        <v>306168</v>
      </c>
    </row>
    <row r="9" spans="1:3">
      <c r="A9" s="4" t="s">
        <v>376</v>
      </c>
    </row>
    <row r="10" spans="1:3">
      <c r="A10" s="3" t="s">
        <v>377</v>
      </c>
    </row>
    <row r="11" spans="1:3">
      <c r="A11" s="4" t="s">
        <v>378</v>
      </c>
      <c r="B11" s="5" t="n">
        <v>2086</v>
      </c>
      <c r="C11" s="5" t="n">
        <v>8600</v>
      </c>
    </row>
    <row r="12" spans="1:3">
      <c r="A12" s="4" t="s">
        <v>379</v>
      </c>
    </row>
    <row r="13" spans="1:3">
      <c r="A13" s="3" t="s">
        <v>377</v>
      </c>
    </row>
    <row r="14" spans="1:3">
      <c r="A14" s="4" t="s">
        <v>378</v>
      </c>
      <c r="B14" s="5" t="n">
        <v>0</v>
      </c>
      <c r="C14" s="5" t="n">
        <v>11045</v>
      </c>
    </row>
    <row r="15" spans="1:3">
      <c r="A15" s="4" t="s">
        <v>380</v>
      </c>
    </row>
    <row r="16" spans="1:3">
      <c r="A16" s="3" t="s">
        <v>381</v>
      </c>
    </row>
    <row r="17" spans="1:3">
      <c r="A17" s="4" t="s">
        <v>382</v>
      </c>
      <c r="B17" s="5" t="n">
        <v>11150</v>
      </c>
      <c r="C17" s="5" t="n">
        <v>5583</v>
      </c>
    </row>
    <row r="18" spans="1:3">
      <c r="A18" s="4" t="s">
        <v>383</v>
      </c>
    </row>
    <row r="19" spans="1:3">
      <c r="A19" s="3" t="s">
        <v>381</v>
      </c>
    </row>
    <row r="20" spans="1:3">
      <c r="A20" s="4" t="s">
        <v>384</v>
      </c>
      <c r="B20" s="5" t="n">
        <v>-917</v>
      </c>
      <c r="C20" s="5" t="n">
        <v>-385</v>
      </c>
    </row>
    <row r="21" spans="1:3">
      <c r="A21" s="4" t="s">
        <v>385</v>
      </c>
    </row>
    <row r="22" spans="1:3">
      <c r="A22" s="3" t="s">
        <v>381</v>
      </c>
    </row>
    <row r="23" spans="1:3">
      <c r="A23" s="4" t="s">
        <v>382</v>
      </c>
      <c r="B23" s="5" t="n">
        <v>124</v>
      </c>
    </row>
    <row r="24" spans="1:3">
      <c r="A24" s="4" t="s">
        <v>384</v>
      </c>
      <c r="C24" s="5" t="n">
        <v>-147</v>
      </c>
    </row>
    <row r="25" spans="1:3">
      <c r="A25" s="4" t="s">
        <v>386</v>
      </c>
    </row>
    <row r="26" spans="1:3">
      <c r="A26" s="3" t="s">
        <v>381</v>
      </c>
    </row>
    <row r="27" spans="1:3">
      <c r="A27" s="4" t="s">
        <v>382</v>
      </c>
      <c r="B27" s="7" t="n">
        <v>385453</v>
      </c>
      <c r="C27" s="7" t="n">
        <v>570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47</v>
      </c>
    </row>
    <row r="3" spans="1:3">
      <c r="A3" s="3" t="s">
        <v>73</v>
      </c>
    </row>
    <row r="4" spans="1:3">
      <c r="A4" s="4" t="s">
        <v>63</v>
      </c>
      <c r="B4" s="7" t="n">
        <v>170751</v>
      </c>
      <c r="C4" s="7" t="n">
        <v>91518</v>
      </c>
    </row>
    <row r="5" spans="1:3">
      <c r="A5" s="3" t="s">
        <v>74</v>
      </c>
    </row>
    <row r="6" spans="1:3">
      <c r="A6" s="4" t="s">
        <v>75</v>
      </c>
      <c r="B6" s="5" t="n">
        <v>21</v>
      </c>
      <c r="C6" s="5" t="n">
        <v>21</v>
      </c>
    </row>
    <row r="7" spans="1:3">
      <c r="A7" s="4" t="s">
        <v>76</v>
      </c>
      <c r="B7" s="5" t="n">
        <v>21</v>
      </c>
      <c r="C7" s="5" t="n">
        <v>21</v>
      </c>
    </row>
    <row r="8" spans="1:3">
      <c r="A8" s="4" t="s">
        <v>77</v>
      </c>
      <c r="B8" s="7" t="n">
        <v>170772</v>
      </c>
      <c r="C8" s="7" t="n">
        <v>91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23</v>
      </c>
    </row>
    <row r="2" spans="1:3">
      <c r="A2" s="3" t="s">
        <v>155</v>
      </c>
    </row>
    <row r="3" spans="1:3">
      <c r="A3" s="4" t="s">
        <v>314</v>
      </c>
      <c r="B3" s="7" t="n">
        <v>2986895</v>
      </c>
      <c r="C3" s="7" t="n">
        <v>2986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88</v>
      </c>
      <c r="B1" s="2" t="s">
        <v>1</v>
      </c>
    </row>
    <row r="2" spans="1:5">
      <c r="B2" s="2" t="s">
        <v>2</v>
      </c>
      <c r="C2" s="2" t="s">
        <v>47</v>
      </c>
      <c r="D2" s="2" t="s">
        <v>23</v>
      </c>
      <c r="E2" s="2" t="s">
        <v>389</v>
      </c>
    </row>
    <row r="3" spans="1:5">
      <c r="A3" s="3" t="s">
        <v>390</v>
      </c>
    </row>
    <row r="4" spans="1:5">
      <c r="A4" s="4" t="s">
        <v>391</v>
      </c>
      <c r="B4" s="7" t="n">
        <v>34600</v>
      </c>
      <c r="D4" s="7" t="n">
        <v>34600</v>
      </c>
    </row>
    <row r="5" spans="1:5">
      <c r="A5" s="4" t="s">
        <v>335</v>
      </c>
      <c r="B5" s="5" t="n">
        <v>226300</v>
      </c>
      <c r="D5" s="5" t="n">
        <v>235500</v>
      </c>
    </row>
    <row r="6" spans="1:5">
      <c r="A6" s="4" t="s">
        <v>392</v>
      </c>
      <c r="B6" s="7" t="n">
        <v>1200000</v>
      </c>
      <c r="D6" s="5" t="n">
        <v>1200000</v>
      </c>
    </row>
    <row r="7" spans="1:5">
      <c r="A7" s="4" t="s">
        <v>393</v>
      </c>
      <c r="B7" s="4" t="s">
        <v>394</v>
      </c>
    </row>
    <row r="8" spans="1:5">
      <c r="A8" s="4" t="s">
        <v>395</v>
      </c>
      <c r="B8" s="7" t="n">
        <v>771100</v>
      </c>
      <c r="C8" s="7" t="n">
        <v>835326</v>
      </c>
      <c r="D8" s="7" t="n">
        <v>758812</v>
      </c>
      <c r="E8" s="7" t="n">
        <v>831058</v>
      </c>
    </row>
    <row r="9" spans="1:5">
      <c r="A9" s="4" t="s">
        <v>396</v>
      </c>
      <c r="B9" s="4" t="s">
        <v>397</v>
      </c>
      <c r="D9" s="4" t="s">
        <v>398</v>
      </c>
    </row>
    <row r="10" spans="1:5">
      <c r="A10" s="4" t="s">
        <v>299</v>
      </c>
      <c r="C10" s="5" t="n">
        <v>15000000</v>
      </c>
    </row>
    <row r="11" spans="1:5">
      <c r="A11" s="4" t="s">
        <v>399</v>
      </c>
      <c r="B11" s="7" t="n">
        <v>70100</v>
      </c>
    </row>
    <row r="12" spans="1:5">
      <c r="A12" s="4" t="s">
        <v>269</v>
      </c>
    </row>
    <row r="13" spans="1:5">
      <c r="A13" s="3" t="s">
        <v>390</v>
      </c>
    </row>
    <row r="14" spans="1:5">
      <c r="A14" s="4" t="s">
        <v>400</v>
      </c>
      <c r="B14" s="7" t="n">
        <v>217100</v>
      </c>
      <c r="D14" s="7" t="n">
        <v>213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12" t="n">
        <v>34.6</v>
      </c>
    </row>
    <row r="4" spans="1:2">
      <c r="A4" s="4" t="s">
        <v>405</v>
      </c>
      <c r="B4" s="12" t="n">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47</v>
      </c>
    </row>
    <row r="3" spans="1:3">
      <c r="A3" s="3" t="s">
        <v>407</v>
      </c>
    </row>
    <row r="4" spans="1:3">
      <c r="A4" s="4" t="s">
        <v>408</v>
      </c>
      <c r="B4" s="7" t="n">
        <v>72709</v>
      </c>
      <c r="C4" s="7" t="n">
        <v>66134</v>
      </c>
    </row>
    <row r="5" spans="1:3">
      <c r="A5" s="4" t="s">
        <v>409</v>
      </c>
      <c r="B5" s="5" t="n">
        <v>11916</v>
      </c>
      <c r="C5" s="5" t="n">
        <v>10643</v>
      </c>
    </row>
    <row r="6" spans="1:3">
      <c r="A6" s="4" t="s">
        <v>410</v>
      </c>
      <c r="B6" s="5" t="n">
        <v>-14282</v>
      </c>
      <c r="C6" s="5" t="n">
        <v>-12099</v>
      </c>
    </row>
    <row r="7" spans="1:3">
      <c r="A7" s="4" t="s">
        <v>411</v>
      </c>
      <c r="B7" s="5" t="n">
        <v>643</v>
      </c>
      <c r="C7" s="5" t="n">
        <v>3</v>
      </c>
    </row>
    <row r="8" spans="1:3">
      <c r="A8" s="4" t="s">
        <v>412</v>
      </c>
      <c r="B8" s="7" t="n">
        <v>70986</v>
      </c>
      <c r="C8" s="7" t="n">
        <v>646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47</v>
      </c>
      <c r="D2" s="2" t="s">
        <v>23</v>
      </c>
    </row>
    <row r="3" spans="1:4">
      <c r="A3" s="3" t="s">
        <v>159</v>
      </c>
    </row>
    <row r="4" spans="1:4">
      <c r="A4" s="4" t="s">
        <v>299</v>
      </c>
      <c r="C4" s="5" t="n">
        <v>15000000</v>
      </c>
    </row>
    <row r="5" spans="1:4">
      <c r="A5" s="4" t="s">
        <v>396</v>
      </c>
      <c r="B5" s="4" t="s">
        <v>397</v>
      </c>
      <c r="D5" s="4" t="s">
        <v>398</v>
      </c>
    </row>
    <row r="6" spans="1:4">
      <c r="A6" s="3" t="s">
        <v>414</v>
      </c>
    </row>
    <row r="7" spans="1:4">
      <c r="A7" s="4" t="s">
        <v>415</v>
      </c>
      <c r="B7" s="7" t="n">
        <v>758812</v>
      </c>
      <c r="C7" s="7" t="n">
        <v>831058</v>
      </c>
    </row>
    <row r="8" spans="1:4">
      <c r="A8" s="4" t="s">
        <v>416</v>
      </c>
      <c r="B8" s="5" t="n">
        <v>19660</v>
      </c>
      <c r="C8" s="5" t="n">
        <v>19715</v>
      </c>
    </row>
    <row r="9" spans="1:4">
      <c r="A9" s="4" t="s">
        <v>417</v>
      </c>
      <c r="B9" s="5" t="n">
        <v>2461</v>
      </c>
      <c r="C9" s="5" t="n">
        <v>-1980</v>
      </c>
    </row>
    <row r="10" spans="1:4">
      <c r="A10" s="4" t="s">
        <v>418</v>
      </c>
      <c r="B10" s="5" t="n">
        <v>-9829</v>
      </c>
      <c r="C10" s="5" t="n">
        <v>-13467</v>
      </c>
    </row>
    <row r="11" spans="1:4">
      <c r="A11" s="4" t="s">
        <v>419</v>
      </c>
      <c r="B11" s="7" t="n">
        <v>771100</v>
      </c>
      <c r="C11" s="7" t="n">
        <v>835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23</v>
      </c>
      <c r="D1" s="2" t="s">
        <v>47</v>
      </c>
      <c r="E1" s="2" t="s">
        <v>389</v>
      </c>
    </row>
    <row r="2" spans="1:5">
      <c r="A2" s="3" t="s">
        <v>24</v>
      </c>
    </row>
    <row r="3" spans="1:5">
      <c r="A3" s="4" t="s">
        <v>25</v>
      </c>
      <c r="B3" s="7" t="n">
        <v>150821</v>
      </c>
      <c r="C3" s="7" t="n">
        <v>272683</v>
      </c>
    </row>
    <row r="4" spans="1:5">
      <c r="A4" s="4" t="s">
        <v>26</v>
      </c>
      <c r="B4" s="5" t="n">
        <v>33966</v>
      </c>
      <c r="C4" s="5" t="n">
        <v>33485</v>
      </c>
    </row>
    <row r="5" spans="1:5">
      <c r="A5" s="4" t="s">
        <v>28</v>
      </c>
      <c r="B5" s="5" t="n">
        <v>7465028</v>
      </c>
      <c r="C5" s="5" t="n">
        <v>7147130</v>
      </c>
    </row>
    <row r="6" spans="1:5">
      <c r="A6" s="4" t="s">
        <v>29</v>
      </c>
      <c r="B6" s="5" t="n">
        <v>69522</v>
      </c>
      <c r="C6" s="5" t="n">
        <v>68384</v>
      </c>
    </row>
    <row r="7" spans="1:5">
      <c r="A7" s="4" t="s">
        <v>30</v>
      </c>
      <c r="B7" s="5" t="n">
        <v>385453</v>
      </c>
      <c r="C7" s="5" t="n">
        <v>570600</v>
      </c>
    </row>
    <row r="8" spans="1:5">
      <c r="A8" s="4" t="s">
        <v>31</v>
      </c>
      <c r="B8" s="5" t="n">
        <v>64810</v>
      </c>
      <c r="C8" s="5" t="n">
        <v>62957</v>
      </c>
    </row>
    <row r="9" spans="1:5">
      <c r="A9" s="4" t="s">
        <v>32</v>
      </c>
      <c r="B9" s="5" t="n">
        <v>784355</v>
      </c>
      <c r="C9" s="5" t="n">
        <v>745123</v>
      </c>
    </row>
    <row r="10" spans="1:5">
      <c r="A10" s="4" t="s">
        <v>33</v>
      </c>
      <c r="B10" s="5" t="n">
        <v>137542</v>
      </c>
      <c r="C10" s="5" t="n">
        <v>140992</v>
      </c>
    </row>
    <row r="11" spans="1:5">
      <c r="A11" s="4" t="s">
        <v>34</v>
      </c>
      <c r="B11" s="5" t="n">
        <v>614898</v>
      </c>
      <c r="C11" s="5" t="n">
        <v>645295</v>
      </c>
    </row>
    <row r="12" spans="1:5">
      <c r="A12" s="4" t="s">
        <v>421</v>
      </c>
      <c r="B12" s="5" t="n">
        <v>0</v>
      </c>
      <c r="C12" s="5" t="n">
        <v>0</v>
      </c>
    </row>
    <row r="13" spans="1:5">
      <c r="A13" s="4" t="s">
        <v>35</v>
      </c>
      <c r="B13" s="5" t="n">
        <v>9706395</v>
      </c>
      <c r="C13" s="5" t="n">
        <v>9686649</v>
      </c>
    </row>
    <row r="14" spans="1:5">
      <c r="A14" s="3" t="s">
        <v>36</v>
      </c>
    </row>
    <row r="15" spans="1:5">
      <c r="A15" s="4" t="s">
        <v>422</v>
      </c>
      <c r="B15" s="5" t="n">
        <v>1981401</v>
      </c>
      <c r="C15" s="5" t="n">
        <v>2000927</v>
      </c>
    </row>
    <row r="16" spans="1:5">
      <c r="A16" s="4" t="s">
        <v>40</v>
      </c>
      <c r="B16" s="5" t="n">
        <v>115667</v>
      </c>
      <c r="C16" s="5" t="n">
        <v>86925</v>
      </c>
    </row>
    <row r="17" spans="1:5">
      <c r="A17" s="4" t="s">
        <v>41</v>
      </c>
      <c r="B17" s="5" t="n">
        <v>246952</v>
      </c>
      <c r="C17" s="5" t="n">
        <v>437804</v>
      </c>
    </row>
    <row r="18" spans="1:5">
      <c r="A18" s="4" t="s">
        <v>42</v>
      </c>
      <c r="B18" s="5" t="n">
        <v>3087718</v>
      </c>
      <c r="C18" s="5" t="n">
        <v>3006967</v>
      </c>
    </row>
    <row r="19" spans="1:5">
      <c r="A19" s="4" t="s">
        <v>43</v>
      </c>
      <c r="B19" s="5" t="n">
        <v>5431738</v>
      </c>
      <c r="C19" s="5" t="n">
        <v>5532623</v>
      </c>
    </row>
    <row r="20" spans="1:5">
      <c r="A20" s="4" t="s">
        <v>423</v>
      </c>
      <c r="B20" s="5" t="n">
        <v>4274657</v>
      </c>
      <c r="C20" s="5" t="n">
        <v>4154026</v>
      </c>
      <c r="D20" s="7" t="n">
        <v>4660145</v>
      </c>
      <c r="E20" s="7" t="n">
        <v>4659363</v>
      </c>
    </row>
    <row r="21" spans="1:5">
      <c r="A21" s="4" t="s">
        <v>45</v>
      </c>
      <c r="B21" s="5" t="n">
        <v>9706395</v>
      </c>
      <c r="C21" s="5" t="n">
        <v>9686649</v>
      </c>
    </row>
    <row r="22" spans="1:5">
      <c r="A22" s="4" t="s">
        <v>424</v>
      </c>
    </row>
    <row r="23" spans="1:5">
      <c r="A23" s="3" t="s">
        <v>24</v>
      </c>
    </row>
    <row r="24" spans="1:5">
      <c r="A24" s="4" t="s">
        <v>25</v>
      </c>
      <c r="B24" s="5" t="n">
        <v>0</v>
      </c>
      <c r="C24" s="5" t="n">
        <v>0</v>
      </c>
    </row>
    <row r="25" spans="1:5">
      <c r="A25" s="4" t="s">
        <v>26</v>
      </c>
      <c r="B25" s="5" t="n">
        <v>0</v>
      </c>
      <c r="C25" s="5" t="n">
        <v>0</v>
      </c>
    </row>
    <row r="26" spans="1:5">
      <c r="A26" s="4" t="s">
        <v>28</v>
      </c>
      <c r="B26" s="5" t="n">
        <v>0</v>
      </c>
      <c r="C26" s="5" t="n">
        <v>0</v>
      </c>
    </row>
    <row r="27" spans="1:5">
      <c r="A27" s="4" t="s">
        <v>29</v>
      </c>
      <c r="B27" s="5" t="n">
        <v>0</v>
      </c>
      <c r="C27" s="5" t="n">
        <v>0</v>
      </c>
    </row>
    <row r="28" spans="1:5">
      <c r="A28" s="4" t="s">
        <v>30</v>
      </c>
      <c r="B28" s="5" t="n">
        <v>0</v>
      </c>
      <c r="C28" s="5" t="n">
        <v>0</v>
      </c>
    </row>
    <row r="29" spans="1:5">
      <c r="A29" s="4" t="s">
        <v>31</v>
      </c>
      <c r="B29" s="5" t="n">
        <v>0</v>
      </c>
      <c r="C29" s="5" t="n">
        <v>0</v>
      </c>
    </row>
    <row r="30" spans="1:5">
      <c r="A30" s="4" t="s">
        <v>32</v>
      </c>
      <c r="B30" s="5" t="n">
        <v>0</v>
      </c>
      <c r="C30" s="5" t="n">
        <v>0</v>
      </c>
    </row>
    <row r="31" spans="1:5">
      <c r="A31" s="4" t="s">
        <v>33</v>
      </c>
      <c r="B31" s="5" t="n">
        <v>0</v>
      </c>
      <c r="C31" s="5" t="n">
        <v>0</v>
      </c>
    </row>
    <row r="32" spans="1:5">
      <c r="A32" s="4" t="s">
        <v>34</v>
      </c>
      <c r="B32" s="5" t="n">
        <v>0</v>
      </c>
      <c r="C32" s="5" t="n">
        <v>0</v>
      </c>
    </row>
    <row r="33" spans="1:5">
      <c r="A33" s="4" t="s">
        <v>421</v>
      </c>
      <c r="B33" s="5" t="n">
        <v>-14704173</v>
      </c>
      <c r="C33" s="5" t="n">
        <v>-14246748</v>
      </c>
    </row>
    <row r="34" spans="1:5">
      <c r="A34" s="4" t="s">
        <v>35</v>
      </c>
      <c r="B34" s="5" t="n">
        <v>-14704173</v>
      </c>
      <c r="C34" s="5" t="n">
        <v>-14246748</v>
      </c>
    </row>
    <row r="35" spans="1:5">
      <c r="A35" s="3" t="s">
        <v>36</v>
      </c>
    </row>
    <row r="36" spans="1:5">
      <c r="A36" s="4" t="s">
        <v>422</v>
      </c>
      <c r="B36" s="5" t="n">
        <v>0</v>
      </c>
      <c r="C36" s="5" t="n">
        <v>0</v>
      </c>
    </row>
    <row r="37" spans="1:5">
      <c r="A37" s="4" t="s">
        <v>40</v>
      </c>
      <c r="B37" s="5" t="n">
        <v>0</v>
      </c>
      <c r="C37" s="5" t="n">
        <v>0</v>
      </c>
    </row>
    <row r="38" spans="1:5">
      <c r="A38" s="4" t="s">
        <v>41</v>
      </c>
      <c r="B38" s="5" t="n">
        <v>0</v>
      </c>
      <c r="C38" s="5" t="n">
        <v>0</v>
      </c>
    </row>
    <row r="39" spans="1:5">
      <c r="A39" s="4" t="s">
        <v>42</v>
      </c>
      <c r="B39" s="5" t="n">
        <v>0</v>
      </c>
      <c r="C39" s="5" t="n">
        <v>0</v>
      </c>
    </row>
    <row r="40" spans="1:5">
      <c r="A40" s="4" t="s">
        <v>43</v>
      </c>
      <c r="B40" s="5" t="n">
        <v>0</v>
      </c>
      <c r="C40" s="5" t="n">
        <v>0</v>
      </c>
    </row>
    <row r="41" spans="1:5">
      <c r="A41" s="4" t="s">
        <v>423</v>
      </c>
      <c r="B41" s="5" t="n">
        <v>-14704173</v>
      </c>
      <c r="C41" s="5" t="n">
        <v>-14246748</v>
      </c>
    </row>
    <row r="42" spans="1:5">
      <c r="A42" s="4" t="s">
        <v>45</v>
      </c>
      <c r="B42" s="5" t="n">
        <v>-14704173</v>
      </c>
      <c r="C42" s="5" t="n">
        <v>-14246748</v>
      </c>
    </row>
    <row r="43" spans="1:5">
      <c r="A43" s="4" t="s">
        <v>425</v>
      </c>
    </row>
    <row r="44" spans="1:5">
      <c r="A44" s="3" t="s">
        <v>24</v>
      </c>
    </row>
    <row r="45" spans="1:5">
      <c r="A45" s="4" t="s">
        <v>25</v>
      </c>
      <c r="B45" s="5" t="n">
        <v>0</v>
      </c>
      <c r="C45" s="5" t="n">
        <v>0</v>
      </c>
    </row>
    <row r="46" spans="1:5">
      <c r="A46" s="4" t="s">
        <v>26</v>
      </c>
      <c r="B46" s="5" t="n">
        <v>0</v>
      </c>
      <c r="C46" s="5" t="n">
        <v>0</v>
      </c>
    </row>
    <row r="47" spans="1:5">
      <c r="A47" s="4" t="s">
        <v>28</v>
      </c>
      <c r="B47" s="5" t="n">
        <v>0</v>
      </c>
      <c r="C47" s="5" t="n">
        <v>0</v>
      </c>
    </row>
    <row r="48" spans="1:5">
      <c r="A48" s="4" t="s">
        <v>29</v>
      </c>
      <c r="B48" s="5" t="n">
        <v>0</v>
      </c>
      <c r="C48" s="5" t="n">
        <v>0</v>
      </c>
    </row>
    <row r="49" spans="1:5">
      <c r="A49" s="4" t="s">
        <v>30</v>
      </c>
      <c r="B49" s="5" t="n">
        <v>0</v>
      </c>
      <c r="C49" s="5" t="n">
        <v>0</v>
      </c>
    </row>
    <row r="50" spans="1:5">
      <c r="A50" s="4" t="s">
        <v>31</v>
      </c>
      <c r="B50" s="5" t="n">
        <v>0</v>
      </c>
      <c r="C50" s="5" t="n">
        <v>0</v>
      </c>
    </row>
    <row r="51" spans="1:5">
      <c r="A51" s="4" t="s">
        <v>32</v>
      </c>
      <c r="B51" s="5" t="n">
        <v>8101</v>
      </c>
      <c r="C51" s="5" t="n">
        <v>9417</v>
      </c>
    </row>
    <row r="52" spans="1:5">
      <c r="A52" s="4" t="s">
        <v>33</v>
      </c>
      <c r="B52" s="5" t="n">
        <v>0</v>
      </c>
      <c r="C52" s="5" t="n">
        <v>0</v>
      </c>
    </row>
    <row r="53" spans="1:5">
      <c r="A53" s="4" t="s">
        <v>34</v>
      </c>
      <c r="B53" s="5" t="n">
        <v>622328</v>
      </c>
      <c r="C53" s="5" t="n">
        <v>646227</v>
      </c>
    </row>
    <row r="54" spans="1:5">
      <c r="A54" s="4" t="s">
        <v>421</v>
      </c>
      <c r="B54" s="5" t="n">
        <v>6815152</v>
      </c>
      <c r="C54" s="5" t="n">
        <v>6661638</v>
      </c>
    </row>
    <row r="55" spans="1:5">
      <c r="A55" s="4" t="s">
        <v>35</v>
      </c>
      <c r="B55" s="5" t="n">
        <v>7445581</v>
      </c>
      <c r="C55" s="5" t="n">
        <v>7317282</v>
      </c>
    </row>
    <row r="56" spans="1:5">
      <c r="A56" s="3" t="s">
        <v>36</v>
      </c>
    </row>
    <row r="57" spans="1:5">
      <c r="A57" s="4" t="s">
        <v>422</v>
      </c>
      <c r="B57" s="5" t="n">
        <v>68362</v>
      </c>
      <c r="C57" s="5" t="n">
        <v>89388</v>
      </c>
    </row>
    <row r="58" spans="1:5">
      <c r="A58" s="4" t="s">
        <v>40</v>
      </c>
      <c r="B58" s="5" t="n">
        <v>115667</v>
      </c>
      <c r="C58" s="5" t="n">
        <v>86925</v>
      </c>
    </row>
    <row r="59" spans="1:5">
      <c r="A59" s="4" t="s">
        <v>41</v>
      </c>
      <c r="B59" s="5" t="n">
        <v>0</v>
      </c>
      <c r="C59" s="5" t="n">
        <v>0</v>
      </c>
    </row>
    <row r="60" spans="1:5">
      <c r="A60" s="4" t="s">
        <v>42</v>
      </c>
      <c r="B60" s="5" t="n">
        <v>2986895</v>
      </c>
      <c r="C60" s="5" t="n">
        <v>2986943</v>
      </c>
    </row>
    <row r="61" spans="1:5">
      <c r="A61" s="4" t="s">
        <v>43</v>
      </c>
      <c r="B61" s="5" t="n">
        <v>3170924</v>
      </c>
      <c r="C61" s="5" t="n">
        <v>3163256</v>
      </c>
    </row>
    <row r="62" spans="1:5">
      <c r="A62" s="4" t="s">
        <v>423</v>
      </c>
      <c r="B62" s="5" t="n">
        <v>4274657</v>
      </c>
      <c r="C62" s="5" t="n">
        <v>4154026</v>
      </c>
    </row>
    <row r="63" spans="1:5">
      <c r="A63" s="4" t="s">
        <v>45</v>
      </c>
      <c r="B63" s="5" t="n">
        <v>7445581</v>
      </c>
      <c r="C63" s="5" t="n">
        <v>7317282</v>
      </c>
    </row>
    <row r="64" spans="1:5">
      <c r="A64" s="4" t="s">
        <v>426</v>
      </c>
    </row>
    <row r="65" spans="1:5">
      <c r="A65" s="3" t="s">
        <v>24</v>
      </c>
    </row>
    <row r="66" spans="1:5">
      <c r="A66" s="4" t="s">
        <v>25</v>
      </c>
      <c r="B66" s="5" t="n">
        <v>103470</v>
      </c>
      <c r="C66" s="5" t="n">
        <v>125462</v>
      </c>
    </row>
    <row r="67" spans="1:5">
      <c r="A67" s="4" t="s">
        <v>26</v>
      </c>
      <c r="B67" s="5" t="n">
        <v>32126</v>
      </c>
      <c r="C67" s="5" t="n">
        <v>32339</v>
      </c>
    </row>
    <row r="68" spans="1:5">
      <c r="A68" s="4" t="s">
        <v>28</v>
      </c>
      <c r="B68" s="5" t="n">
        <v>7365173</v>
      </c>
      <c r="C68" s="5" t="n">
        <v>7053087</v>
      </c>
    </row>
    <row r="69" spans="1:5">
      <c r="A69" s="4" t="s">
        <v>29</v>
      </c>
      <c r="B69" s="5" t="n">
        <v>69522</v>
      </c>
      <c r="C69" s="5" t="n">
        <v>68384</v>
      </c>
    </row>
    <row r="70" spans="1:5">
      <c r="A70" s="4" t="s">
        <v>30</v>
      </c>
      <c r="B70" s="5" t="n">
        <v>0</v>
      </c>
      <c r="C70" s="5" t="n">
        <v>0</v>
      </c>
    </row>
    <row r="71" spans="1:5">
      <c r="A71" s="4" t="s">
        <v>31</v>
      </c>
      <c r="B71" s="5" t="n">
        <v>64270</v>
      </c>
      <c r="C71" s="5" t="n">
        <v>62415</v>
      </c>
    </row>
    <row r="72" spans="1:5">
      <c r="A72" s="4" t="s">
        <v>32</v>
      </c>
      <c r="B72" s="5" t="n">
        <v>598044</v>
      </c>
      <c r="C72" s="5" t="n">
        <v>592045</v>
      </c>
    </row>
    <row r="73" spans="1:5">
      <c r="A73" s="4" t="s">
        <v>33</v>
      </c>
      <c r="B73" s="5" t="n">
        <v>137542</v>
      </c>
      <c r="C73" s="5" t="n">
        <v>140992</v>
      </c>
    </row>
    <row r="74" spans="1:5">
      <c r="A74" s="4" t="s">
        <v>34</v>
      </c>
      <c r="B74" s="5" t="n">
        <v>0</v>
      </c>
      <c r="C74" s="5" t="n">
        <v>0</v>
      </c>
    </row>
    <row r="75" spans="1:5">
      <c r="A75" s="4" t="s">
        <v>421</v>
      </c>
      <c r="B75" s="5" t="n">
        <v>243456</v>
      </c>
      <c r="C75" s="5" t="n">
        <v>284983</v>
      </c>
    </row>
    <row r="76" spans="1:5">
      <c r="A76" s="4" t="s">
        <v>35</v>
      </c>
      <c r="B76" s="5" t="n">
        <v>8613603</v>
      </c>
      <c r="C76" s="5" t="n">
        <v>8359707</v>
      </c>
    </row>
    <row r="77" spans="1:5">
      <c r="A77" s="3" t="s">
        <v>36</v>
      </c>
    </row>
    <row r="78" spans="1:5">
      <c r="A78" s="4" t="s">
        <v>422</v>
      </c>
      <c r="B78" s="5" t="n">
        <v>1648861</v>
      </c>
      <c r="C78" s="5" t="n">
        <v>1636913</v>
      </c>
    </row>
    <row r="79" spans="1:5">
      <c r="A79" s="4" t="s">
        <v>40</v>
      </c>
      <c r="B79" s="5" t="n">
        <v>0</v>
      </c>
      <c r="C79" s="5" t="n">
        <v>0</v>
      </c>
    </row>
    <row r="80" spans="1:5">
      <c r="A80" s="4" t="s">
        <v>41</v>
      </c>
      <c r="B80" s="5" t="n">
        <v>0</v>
      </c>
      <c r="C80" s="5" t="n">
        <v>0</v>
      </c>
    </row>
    <row r="81" spans="1:5">
      <c r="A81" s="4" t="s">
        <v>42</v>
      </c>
      <c r="B81" s="5" t="n">
        <v>99160</v>
      </c>
      <c r="C81" s="5" t="n">
        <v>16911</v>
      </c>
    </row>
    <row r="82" spans="1:5">
      <c r="A82" s="4" t="s">
        <v>43</v>
      </c>
      <c r="B82" s="5" t="n">
        <v>1748021</v>
      </c>
      <c r="C82" s="5" t="n">
        <v>1653824</v>
      </c>
    </row>
    <row r="83" spans="1:5">
      <c r="A83" s="4" t="s">
        <v>423</v>
      </c>
      <c r="B83" s="5" t="n">
        <v>6865582</v>
      </c>
      <c r="C83" s="5" t="n">
        <v>6705883</v>
      </c>
    </row>
    <row r="84" spans="1:5">
      <c r="A84" s="4" t="s">
        <v>45</v>
      </c>
      <c r="B84" s="5" t="n">
        <v>8613603</v>
      </c>
      <c r="C84" s="5" t="n">
        <v>8359707</v>
      </c>
    </row>
    <row r="85" spans="1:5">
      <c r="A85" s="4" t="s">
        <v>427</v>
      </c>
    </row>
    <row r="86" spans="1:5">
      <c r="A86" s="3" t="s">
        <v>24</v>
      </c>
    </row>
    <row r="87" spans="1:5">
      <c r="A87" s="4" t="s">
        <v>25</v>
      </c>
      <c r="B87" s="5" t="n">
        <v>47351</v>
      </c>
      <c r="C87" s="5" t="n">
        <v>147221</v>
      </c>
    </row>
    <row r="88" spans="1:5">
      <c r="A88" s="4" t="s">
        <v>26</v>
      </c>
      <c r="B88" s="5" t="n">
        <v>1840</v>
      </c>
      <c r="C88" s="5" t="n">
        <v>1146</v>
      </c>
    </row>
    <row r="89" spans="1:5">
      <c r="A89" s="4" t="s">
        <v>28</v>
      </c>
      <c r="B89" s="5" t="n">
        <v>99855</v>
      </c>
      <c r="C89" s="5" t="n">
        <v>94043</v>
      </c>
    </row>
    <row r="90" spans="1:5">
      <c r="A90" s="4" t="s">
        <v>29</v>
      </c>
      <c r="B90" s="5" t="n">
        <v>0</v>
      </c>
      <c r="C90" s="5" t="n">
        <v>0</v>
      </c>
    </row>
    <row r="91" spans="1:5">
      <c r="A91" s="4" t="s">
        <v>30</v>
      </c>
      <c r="B91" s="5" t="n">
        <v>385453</v>
      </c>
      <c r="C91" s="5" t="n">
        <v>570600</v>
      </c>
    </row>
    <row r="92" spans="1:5">
      <c r="A92" s="4" t="s">
        <v>31</v>
      </c>
      <c r="B92" s="5" t="n">
        <v>540</v>
      </c>
      <c r="C92" s="5" t="n">
        <v>542</v>
      </c>
    </row>
    <row r="93" spans="1:5">
      <c r="A93" s="4" t="s">
        <v>32</v>
      </c>
      <c r="B93" s="5" t="n">
        <v>178210</v>
      </c>
      <c r="C93" s="5" t="n">
        <v>143661</v>
      </c>
    </row>
    <row r="94" spans="1:5">
      <c r="A94" s="4" t="s">
        <v>33</v>
      </c>
      <c r="B94" s="5" t="n">
        <v>0</v>
      </c>
      <c r="C94" s="5" t="n">
        <v>0</v>
      </c>
    </row>
    <row r="95" spans="1:5">
      <c r="A95" s="4" t="s">
        <v>34</v>
      </c>
      <c r="B95" s="5" t="n">
        <v>-7430</v>
      </c>
      <c r="C95" s="5" t="n">
        <v>-932</v>
      </c>
    </row>
    <row r="96" spans="1:5">
      <c r="A96" s="4" t="s">
        <v>421</v>
      </c>
      <c r="B96" s="5" t="n">
        <v>7645565</v>
      </c>
      <c r="C96" s="5" t="n">
        <v>7300127</v>
      </c>
    </row>
    <row r="97" spans="1:5">
      <c r="A97" s="4" t="s">
        <v>35</v>
      </c>
      <c r="B97" s="5" t="n">
        <v>8351384</v>
      </c>
      <c r="C97" s="5" t="n">
        <v>8256408</v>
      </c>
    </row>
    <row r="98" spans="1:5">
      <c r="A98" s="3" t="s">
        <v>36</v>
      </c>
    </row>
    <row r="99" spans="1:5">
      <c r="A99" s="4" t="s">
        <v>422</v>
      </c>
      <c r="B99" s="5" t="n">
        <v>264178</v>
      </c>
      <c r="C99" s="5" t="n">
        <v>274626</v>
      </c>
    </row>
    <row r="100" spans="1:5">
      <c r="A100" s="4" t="s">
        <v>40</v>
      </c>
      <c r="B100" s="5" t="n">
        <v>0</v>
      </c>
      <c r="C100" s="5" t="n">
        <v>0</v>
      </c>
    </row>
    <row r="101" spans="1:5">
      <c r="A101" s="4" t="s">
        <v>41</v>
      </c>
      <c r="B101" s="5" t="n">
        <v>246952</v>
      </c>
      <c r="C101" s="5" t="n">
        <v>437804</v>
      </c>
    </row>
    <row r="102" spans="1:5">
      <c r="A102" s="4" t="s">
        <v>42</v>
      </c>
      <c r="B102" s="5" t="n">
        <v>1663</v>
      </c>
      <c r="C102" s="5" t="n">
        <v>3113</v>
      </c>
    </row>
    <row r="103" spans="1:5">
      <c r="A103" s="4" t="s">
        <v>43</v>
      </c>
      <c r="B103" s="5" t="n">
        <v>512793</v>
      </c>
      <c r="C103" s="5" t="n">
        <v>715543</v>
      </c>
    </row>
    <row r="104" spans="1:5">
      <c r="A104" s="4" t="s">
        <v>423</v>
      </c>
      <c r="B104" s="5" t="n">
        <v>7838591</v>
      </c>
      <c r="C104" s="5" t="n">
        <v>7540865</v>
      </c>
    </row>
    <row r="105" spans="1:5">
      <c r="A105" s="4" t="s">
        <v>45</v>
      </c>
      <c r="B105" s="7" t="n">
        <v>8351384</v>
      </c>
      <c r="C105" s="7" t="n">
        <v>8256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47</v>
      </c>
    </row>
    <row r="3" spans="1:3">
      <c r="A3" s="3" t="s">
        <v>48</v>
      </c>
    </row>
    <row r="4" spans="1:3">
      <c r="A4" s="4" t="s">
        <v>49</v>
      </c>
      <c r="B4" s="7" t="n">
        <v>1911598</v>
      </c>
      <c r="C4" s="7" t="n">
        <v>1585421</v>
      </c>
    </row>
    <row r="5" spans="1:3">
      <c r="A5" s="4" t="s">
        <v>50</v>
      </c>
      <c r="B5" s="5" t="n">
        <v>12557</v>
      </c>
      <c r="C5" s="5" t="n">
        <v>2690</v>
      </c>
    </row>
    <row r="6" spans="1:3">
      <c r="A6" s="4" t="s">
        <v>51</v>
      </c>
      <c r="B6" s="5" t="n">
        <v>1924155</v>
      </c>
      <c r="C6" s="5" t="n">
        <v>1588111</v>
      </c>
    </row>
    <row r="7" spans="1:3">
      <c r="A7" s="4" t="s">
        <v>52</v>
      </c>
      <c r="B7" s="5" t="n">
        <v>45938</v>
      </c>
      <c r="C7" s="5" t="n">
        <v>41767</v>
      </c>
    </row>
    <row r="8" spans="1:3">
      <c r="A8" s="4" t="s">
        <v>53</v>
      </c>
      <c r="B8" s="5" t="n">
        <v>1970093</v>
      </c>
      <c r="C8" s="5" t="n">
        <v>1629878</v>
      </c>
    </row>
    <row r="9" spans="1:3">
      <c r="A9" s="3" t="s">
        <v>54</v>
      </c>
    </row>
    <row r="10" spans="1:3">
      <c r="A10" s="4" t="s">
        <v>55</v>
      </c>
      <c r="B10" s="5" t="n">
        <v>-1459940</v>
      </c>
      <c r="C10" s="5" t="n">
        <v>-1217678</v>
      </c>
    </row>
    <row r="11" spans="1:3">
      <c r="A11" s="4" t="s">
        <v>56</v>
      </c>
      <c r="B11" s="5" t="n">
        <v>-11548</v>
      </c>
      <c r="C11" s="5" t="n">
        <v>-3228</v>
      </c>
    </row>
    <row r="12" spans="1:3">
      <c r="A12" s="4" t="s">
        <v>57</v>
      </c>
      <c r="B12" s="5" t="n">
        <v>-1471488</v>
      </c>
      <c r="C12" s="5" t="n">
        <v>-1220906</v>
      </c>
    </row>
    <row r="13" spans="1:3">
      <c r="A13" s="4" t="s">
        <v>58</v>
      </c>
      <c r="B13" s="5" t="n">
        <v>-32213</v>
      </c>
      <c r="C13" s="5" t="n">
        <v>-28367</v>
      </c>
    </row>
    <row r="14" spans="1:3">
      <c r="A14" s="4" t="s">
        <v>59</v>
      </c>
      <c r="B14" s="5" t="n">
        <v>-240893</v>
      </c>
      <c r="C14" s="5" t="n">
        <v>-236268</v>
      </c>
    </row>
    <row r="15" spans="1:3">
      <c r="A15" s="4" t="s">
        <v>60</v>
      </c>
      <c r="B15" s="5" t="n">
        <v>-1308</v>
      </c>
      <c r="C15" s="5" t="n">
        <v>-5072</v>
      </c>
    </row>
    <row r="16" spans="1:3">
      <c r="A16" s="4" t="s">
        <v>429</v>
      </c>
      <c r="B16" s="5" t="n">
        <v>0</v>
      </c>
      <c r="C16" s="5" t="n">
        <v>0</v>
      </c>
    </row>
    <row r="17" spans="1:3">
      <c r="A17" s="4" t="s">
        <v>430</v>
      </c>
      <c r="B17" s="5" t="n">
        <v>224191</v>
      </c>
      <c r="C17" s="5" t="n">
        <v>139265</v>
      </c>
    </row>
    <row r="18" spans="1:3">
      <c r="A18" s="4" t="s">
        <v>431</v>
      </c>
      <c r="B18" s="5" t="n">
        <v>-53440</v>
      </c>
      <c r="C18" s="5" t="n">
        <v>-47747</v>
      </c>
    </row>
    <row r="19" spans="1:3">
      <c r="A19" s="4" t="s">
        <v>432</v>
      </c>
      <c r="B19" s="5" t="n">
        <v>170751</v>
      </c>
      <c r="C19" s="5" t="n">
        <v>91518</v>
      </c>
    </row>
    <row r="20" spans="1:3">
      <c r="A20" s="4" t="s">
        <v>433</v>
      </c>
      <c r="B20" s="5" t="n">
        <v>0</v>
      </c>
      <c r="C20" s="5" t="n">
        <v>0</v>
      </c>
    </row>
    <row r="21" spans="1:3">
      <c r="A21" s="4" t="s">
        <v>63</v>
      </c>
      <c r="B21" s="5" t="n">
        <v>170751</v>
      </c>
      <c r="C21" s="5" t="n">
        <v>91518</v>
      </c>
    </row>
    <row r="22" spans="1:3">
      <c r="A22" s="4" t="s">
        <v>76</v>
      </c>
      <c r="B22" s="5" t="n">
        <v>21</v>
      </c>
      <c r="C22" s="5" t="n">
        <v>21</v>
      </c>
    </row>
    <row r="23" spans="1:3">
      <c r="A23" s="4" t="s">
        <v>434</v>
      </c>
      <c r="B23" s="5" t="n">
        <v>170772</v>
      </c>
      <c r="C23" s="5" t="n">
        <v>91539</v>
      </c>
    </row>
    <row r="24" spans="1:3">
      <c r="A24" s="4" t="s">
        <v>424</v>
      </c>
    </row>
    <row r="25" spans="1:3">
      <c r="A25" s="3" t="s">
        <v>48</v>
      </c>
    </row>
    <row r="26" spans="1:3">
      <c r="A26" s="4" t="s">
        <v>49</v>
      </c>
      <c r="B26" s="5" t="n">
        <v>0</v>
      </c>
      <c r="C26" s="5" t="n">
        <v>0</v>
      </c>
    </row>
    <row r="27" spans="1:3">
      <c r="A27" s="4" t="s">
        <v>50</v>
      </c>
      <c r="B27" s="5" t="n">
        <v>0</v>
      </c>
      <c r="C27" s="5" t="n">
        <v>0</v>
      </c>
    </row>
    <row r="28" spans="1:3">
      <c r="A28" s="4" t="s">
        <v>51</v>
      </c>
      <c r="B28" s="5" t="n">
        <v>0</v>
      </c>
      <c r="C28" s="5" t="n">
        <v>0</v>
      </c>
    </row>
    <row r="29" spans="1:3">
      <c r="A29" s="4" t="s">
        <v>52</v>
      </c>
      <c r="B29" s="5" t="n">
        <v>0</v>
      </c>
      <c r="C29" s="5" t="n">
        <v>0</v>
      </c>
    </row>
    <row r="30" spans="1:3">
      <c r="A30" s="4" t="s">
        <v>53</v>
      </c>
      <c r="B30" s="5" t="n">
        <v>0</v>
      </c>
      <c r="C30" s="5" t="n">
        <v>0</v>
      </c>
    </row>
    <row r="31" spans="1:3">
      <c r="A31" s="3" t="s">
        <v>54</v>
      </c>
    </row>
    <row r="32" spans="1:3">
      <c r="A32" s="4" t="s">
        <v>55</v>
      </c>
      <c r="B32" s="5" t="n">
        <v>0</v>
      </c>
      <c r="C32" s="5" t="n">
        <v>0</v>
      </c>
    </row>
    <row r="33" spans="1:3">
      <c r="A33" s="4" t="s">
        <v>56</v>
      </c>
      <c r="B33" s="5" t="n">
        <v>0</v>
      </c>
      <c r="C33" s="5" t="n">
        <v>0</v>
      </c>
    </row>
    <row r="34" spans="1:3">
      <c r="A34" s="4" t="s">
        <v>57</v>
      </c>
      <c r="B34" s="5" t="n">
        <v>0</v>
      </c>
      <c r="C34" s="5" t="n">
        <v>0</v>
      </c>
    </row>
    <row r="35" spans="1:3">
      <c r="A35" s="4" t="s">
        <v>58</v>
      </c>
      <c r="B35" s="5" t="n">
        <v>0</v>
      </c>
      <c r="C35" s="5" t="n">
        <v>0</v>
      </c>
    </row>
    <row r="36" spans="1:3">
      <c r="A36" s="4" t="s">
        <v>59</v>
      </c>
      <c r="B36" s="5" t="n">
        <v>0</v>
      </c>
      <c r="C36" s="5" t="n">
        <v>0</v>
      </c>
    </row>
    <row r="37" spans="1:3">
      <c r="A37" s="4" t="s">
        <v>60</v>
      </c>
      <c r="B37" s="5" t="n">
        <v>0</v>
      </c>
      <c r="C37" s="5" t="n">
        <v>0</v>
      </c>
    </row>
    <row r="38" spans="1:3">
      <c r="A38" s="4" t="s">
        <v>429</v>
      </c>
      <c r="B38" s="5" t="n">
        <v>0</v>
      </c>
      <c r="C38" s="5" t="n">
        <v>0</v>
      </c>
    </row>
    <row r="39" spans="1:3">
      <c r="A39" s="4" t="s">
        <v>430</v>
      </c>
      <c r="B39" s="5" t="n">
        <v>0</v>
      </c>
      <c r="C39" s="5" t="n">
        <v>0</v>
      </c>
    </row>
    <row r="40" spans="1:3">
      <c r="A40" s="4" t="s">
        <v>431</v>
      </c>
      <c r="B40" s="5" t="n">
        <v>0</v>
      </c>
      <c r="C40" s="5" t="n">
        <v>0</v>
      </c>
    </row>
    <row r="41" spans="1:3">
      <c r="A41" s="4" t="s">
        <v>432</v>
      </c>
      <c r="B41" s="5" t="n">
        <v>0</v>
      </c>
      <c r="C41" s="5" t="n">
        <v>0</v>
      </c>
    </row>
    <row r="42" spans="1:3">
      <c r="A42" s="4" t="s">
        <v>433</v>
      </c>
      <c r="B42" s="5" t="n">
        <v>-295209</v>
      </c>
      <c r="C42" s="5" t="n">
        <v>-136368</v>
      </c>
    </row>
    <row r="43" spans="1:3">
      <c r="A43" s="4" t="s">
        <v>63</v>
      </c>
      <c r="B43" s="5" t="n">
        <v>-295209</v>
      </c>
      <c r="C43" s="5" t="n">
        <v>-136368</v>
      </c>
    </row>
    <row r="44" spans="1:3">
      <c r="A44" s="4" t="s">
        <v>76</v>
      </c>
      <c r="B44" s="5" t="n">
        <v>0</v>
      </c>
      <c r="C44" s="5" t="n">
        <v>0</v>
      </c>
    </row>
    <row r="45" spans="1:3">
      <c r="A45" s="4" t="s">
        <v>434</v>
      </c>
      <c r="B45" s="5" t="n">
        <v>-295209</v>
      </c>
      <c r="C45" s="5" t="n">
        <v>-136368</v>
      </c>
    </row>
    <row r="46" spans="1:3">
      <c r="A46" s="4" t="s">
        <v>425</v>
      </c>
    </row>
    <row r="47" spans="1:3">
      <c r="A47" s="3" t="s">
        <v>48</v>
      </c>
    </row>
    <row r="48" spans="1:3">
      <c r="A48" s="4" t="s">
        <v>49</v>
      </c>
      <c r="B48" s="5" t="n">
        <v>0</v>
      </c>
      <c r="C48" s="5" t="n">
        <v>0</v>
      </c>
    </row>
    <row r="49" spans="1:3">
      <c r="A49" s="4" t="s">
        <v>50</v>
      </c>
      <c r="B49" s="5" t="n">
        <v>0</v>
      </c>
      <c r="C49" s="5" t="n">
        <v>0</v>
      </c>
    </row>
    <row r="50" spans="1:3">
      <c r="A50" s="4" t="s">
        <v>51</v>
      </c>
      <c r="B50" s="5" t="n">
        <v>0</v>
      </c>
      <c r="C50" s="5" t="n">
        <v>0</v>
      </c>
    </row>
    <row r="51" spans="1:3">
      <c r="A51" s="4" t="s">
        <v>52</v>
      </c>
      <c r="B51" s="5" t="n">
        <v>0</v>
      </c>
      <c r="C51" s="5" t="n">
        <v>0</v>
      </c>
    </row>
    <row r="52" spans="1:3">
      <c r="A52" s="4" t="s">
        <v>53</v>
      </c>
      <c r="B52" s="5" t="n">
        <v>0</v>
      </c>
      <c r="C52" s="5" t="n">
        <v>0</v>
      </c>
    </row>
    <row r="53" spans="1:3">
      <c r="A53" s="3" t="s">
        <v>54</v>
      </c>
    </row>
    <row r="54" spans="1:3">
      <c r="A54" s="4" t="s">
        <v>55</v>
      </c>
      <c r="B54" s="5" t="n">
        <v>0</v>
      </c>
      <c r="C54" s="5" t="n">
        <v>0</v>
      </c>
    </row>
    <row r="55" spans="1:3">
      <c r="A55" s="4" t="s">
        <v>56</v>
      </c>
      <c r="B55" s="5" t="n">
        <v>0</v>
      </c>
      <c r="C55" s="5" t="n">
        <v>0</v>
      </c>
    </row>
    <row r="56" spans="1:3">
      <c r="A56" s="4" t="s">
        <v>57</v>
      </c>
      <c r="B56" s="5" t="n">
        <v>0</v>
      </c>
      <c r="C56" s="5" t="n">
        <v>0</v>
      </c>
    </row>
    <row r="57" spans="1:3">
      <c r="A57" s="4" t="s">
        <v>58</v>
      </c>
      <c r="B57" s="5" t="n">
        <v>0</v>
      </c>
      <c r="C57" s="5" t="n">
        <v>0</v>
      </c>
    </row>
    <row r="58" spans="1:3">
      <c r="A58" s="4" t="s">
        <v>59</v>
      </c>
      <c r="B58" s="5" t="n">
        <v>0</v>
      </c>
      <c r="C58" s="5" t="n">
        <v>0</v>
      </c>
    </row>
    <row r="59" spans="1:3">
      <c r="A59" s="4" t="s">
        <v>60</v>
      </c>
      <c r="B59" s="5" t="n">
        <v>-142</v>
      </c>
      <c r="C59" s="5" t="n">
        <v>-130</v>
      </c>
    </row>
    <row r="60" spans="1:3">
      <c r="A60" s="4" t="s">
        <v>429</v>
      </c>
      <c r="B60" s="5" t="n">
        <v>-1468</v>
      </c>
      <c r="C60" s="5" t="n">
        <v>-335</v>
      </c>
    </row>
    <row r="61" spans="1:3">
      <c r="A61" s="4" t="s">
        <v>430</v>
      </c>
      <c r="B61" s="5" t="n">
        <v>-1610</v>
      </c>
      <c r="C61" s="5" t="n">
        <v>-465</v>
      </c>
    </row>
    <row r="62" spans="1:3">
      <c r="A62" s="4" t="s">
        <v>431</v>
      </c>
      <c r="B62" s="5" t="n">
        <v>387</v>
      </c>
      <c r="C62" s="5" t="n">
        <v>177</v>
      </c>
    </row>
    <row r="63" spans="1:3">
      <c r="A63" s="4" t="s">
        <v>432</v>
      </c>
      <c r="B63" s="5" t="n">
        <v>-1223</v>
      </c>
      <c r="C63" s="5" t="n">
        <v>-288</v>
      </c>
    </row>
    <row r="64" spans="1:3">
      <c r="A64" s="4" t="s">
        <v>433</v>
      </c>
      <c r="B64" s="5" t="n">
        <v>171974</v>
      </c>
      <c r="C64" s="5" t="n">
        <v>91806</v>
      </c>
    </row>
    <row r="65" spans="1:3">
      <c r="A65" s="4" t="s">
        <v>63</v>
      </c>
      <c r="B65" s="5" t="n">
        <v>170751</v>
      </c>
      <c r="C65" s="5" t="n">
        <v>91518</v>
      </c>
    </row>
    <row r="66" spans="1:3">
      <c r="A66" s="4" t="s">
        <v>76</v>
      </c>
      <c r="B66" s="5" t="n">
        <v>21</v>
      </c>
      <c r="C66" s="5" t="n">
        <v>21</v>
      </c>
    </row>
    <row r="67" spans="1:3">
      <c r="A67" s="4" t="s">
        <v>434</v>
      </c>
      <c r="B67" s="5" t="n">
        <v>170772</v>
      </c>
      <c r="C67" s="5" t="n">
        <v>91539</v>
      </c>
    </row>
    <row r="68" spans="1:3">
      <c r="A68" s="4" t="s">
        <v>426</v>
      </c>
    </row>
    <row r="69" spans="1:3">
      <c r="A69" s="3" t="s">
        <v>48</v>
      </c>
    </row>
    <row r="70" spans="1:3">
      <c r="A70" s="4" t="s">
        <v>49</v>
      </c>
      <c r="B70" s="5" t="n">
        <v>1885431</v>
      </c>
      <c r="C70" s="5" t="n">
        <v>1576645</v>
      </c>
    </row>
    <row r="71" spans="1:3">
      <c r="A71" s="4" t="s">
        <v>50</v>
      </c>
      <c r="B71" s="5" t="n">
        <v>11558</v>
      </c>
      <c r="C71" s="5" t="n">
        <v>1912</v>
      </c>
    </row>
    <row r="72" spans="1:3">
      <c r="A72" s="4" t="s">
        <v>51</v>
      </c>
      <c r="B72" s="5" t="n">
        <v>1896989</v>
      </c>
      <c r="C72" s="5" t="n">
        <v>1578557</v>
      </c>
    </row>
    <row r="73" spans="1:3">
      <c r="A73" s="4" t="s">
        <v>52</v>
      </c>
      <c r="B73" s="5" t="n">
        <v>0</v>
      </c>
      <c r="C73" s="5" t="n">
        <v>0</v>
      </c>
    </row>
    <row r="74" spans="1:3">
      <c r="A74" s="4" t="s">
        <v>53</v>
      </c>
      <c r="B74" s="5" t="n">
        <v>1896989</v>
      </c>
      <c r="C74" s="5" t="n">
        <v>1578557</v>
      </c>
    </row>
    <row r="75" spans="1:3">
      <c r="A75" s="3" t="s">
        <v>54</v>
      </c>
    </row>
    <row r="76" spans="1:3">
      <c r="A76" s="4" t="s">
        <v>55</v>
      </c>
      <c r="B76" s="5" t="n">
        <v>-1438347</v>
      </c>
      <c r="C76" s="5" t="n">
        <v>-1209640</v>
      </c>
    </row>
    <row r="77" spans="1:3">
      <c r="A77" s="4" t="s">
        <v>56</v>
      </c>
      <c r="B77" s="5" t="n">
        <v>-10830</v>
      </c>
      <c r="C77" s="5" t="n">
        <v>-2595</v>
      </c>
    </row>
    <row r="78" spans="1:3">
      <c r="A78" s="4" t="s">
        <v>57</v>
      </c>
      <c r="B78" s="5" t="n">
        <v>-1449177</v>
      </c>
      <c r="C78" s="5" t="n">
        <v>-1212235</v>
      </c>
    </row>
    <row r="79" spans="1:3">
      <c r="A79" s="4" t="s">
        <v>58</v>
      </c>
      <c r="B79" s="5" t="n">
        <v>-142</v>
      </c>
      <c r="C79" s="5" t="n">
        <v>-139</v>
      </c>
    </row>
    <row r="80" spans="1:3">
      <c r="A80" s="4" t="s">
        <v>59</v>
      </c>
      <c r="B80" s="5" t="n">
        <v>-231418</v>
      </c>
      <c r="C80" s="5" t="n">
        <v>-217975</v>
      </c>
    </row>
    <row r="81" spans="1:3">
      <c r="A81" s="4" t="s">
        <v>60</v>
      </c>
      <c r="B81" s="5" t="n">
        <v>-7601</v>
      </c>
      <c r="C81" s="5" t="n">
        <v>-12888</v>
      </c>
    </row>
    <row r="82" spans="1:3">
      <c r="A82" s="4" t="s">
        <v>429</v>
      </c>
      <c r="B82" s="5" t="n">
        <v>0</v>
      </c>
      <c r="C82" s="5" t="n">
        <v>0</v>
      </c>
    </row>
    <row r="83" spans="1:3">
      <c r="A83" s="4" t="s">
        <v>430</v>
      </c>
      <c r="B83" s="5" t="n">
        <v>208651</v>
      </c>
      <c r="C83" s="5" t="n">
        <v>135320</v>
      </c>
    </row>
    <row r="84" spans="1:3">
      <c r="A84" s="4" t="s">
        <v>431</v>
      </c>
      <c r="B84" s="5" t="n">
        <v>-49531</v>
      </c>
      <c r="C84" s="5" t="n">
        <v>-45925</v>
      </c>
    </row>
    <row r="85" spans="1:3">
      <c r="A85" s="4" t="s">
        <v>432</v>
      </c>
      <c r="B85" s="5" t="n">
        <v>159120</v>
      </c>
      <c r="C85" s="5" t="n">
        <v>89395</v>
      </c>
    </row>
    <row r="86" spans="1:3">
      <c r="A86" s="4" t="s">
        <v>433</v>
      </c>
      <c r="B86" s="5" t="n">
        <v>12564</v>
      </c>
      <c r="C86" s="5" t="n">
        <v>7253</v>
      </c>
    </row>
    <row r="87" spans="1:3">
      <c r="A87" s="4" t="s">
        <v>63</v>
      </c>
      <c r="B87" s="5" t="n">
        <v>171684</v>
      </c>
      <c r="C87" s="5" t="n">
        <v>96648</v>
      </c>
    </row>
    <row r="88" spans="1:3">
      <c r="A88" s="4" t="s">
        <v>76</v>
      </c>
      <c r="B88" s="5" t="n">
        <v>0</v>
      </c>
      <c r="C88" s="5" t="n">
        <v>0</v>
      </c>
    </row>
    <row r="89" spans="1:3">
      <c r="A89" s="4" t="s">
        <v>434</v>
      </c>
      <c r="B89" s="5" t="n">
        <v>171684</v>
      </c>
      <c r="C89" s="5" t="n">
        <v>96648</v>
      </c>
    </row>
    <row r="90" spans="1:3">
      <c r="A90" s="4" t="s">
        <v>427</v>
      </c>
    </row>
    <row r="91" spans="1:3">
      <c r="A91" s="3" t="s">
        <v>48</v>
      </c>
    </row>
    <row r="92" spans="1:3">
      <c r="A92" s="4" t="s">
        <v>49</v>
      </c>
      <c r="B92" s="5" t="n">
        <v>26167</v>
      </c>
      <c r="C92" s="5" t="n">
        <v>8776</v>
      </c>
    </row>
    <row r="93" spans="1:3">
      <c r="A93" s="4" t="s">
        <v>50</v>
      </c>
      <c r="B93" s="5" t="n">
        <v>999</v>
      </c>
      <c r="C93" s="5" t="n">
        <v>778</v>
      </c>
    </row>
    <row r="94" spans="1:3">
      <c r="A94" s="4" t="s">
        <v>51</v>
      </c>
      <c r="B94" s="5" t="n">
        <v>27166</v>
      </c>
      <c r="C94" s="5" t="n">
        <v>9554</v>
      </c>
    </row>
    <row r="95" spans="1:3">
      <c r="A95" s="4" t="s">
        <v>52</v>
      </c>
      <c r="B95" s="5" t="n">
        <v>45938</v>
      </c>
      <c r="C95" s="5" t="n">
        <v>41767</v>
      </c>
    </row>
    <row r="96" spans="1:3">
      <c r="A96" s="4" t="s">
        <v>53</v>
      </c>
      <c r="B96" s="5" t="n">
        <v>73104</v>
      </c>
      <c r="C96" s="5" t="n">
        <v>51321</v>
      </c>
    </row>
    <row r="97" spans="1:3">
      <c r="A97" s="3" t="s">
        <v>54</v>
      </c>
    </row>
    <row r="98" spans="1:3">
      <c r="A98" s="4" t="s">
        <v>55</v>
      </c>
      <c r="B98" s="5" t="n">
        <v>-21593</v>
      </c>
      <c r="C98" s="5" t="n">
        <v>-8038</v>
      </c>
    </row>
    <row r="99" spans="1:3">
      <c r="A99" s="4" t="s">
        <v>56</v>
      </c>
      <c r="B99" s="5" t="n">
        <v>-718</v>
      </c>
      <c r="C99" s="5" t="n">
        <v>-633</v>
      </c>
    </row>
    <row r="100" spans="1:3">
      <c r="A100" s="4" t="s">
        <v>57</v>
      </c>
      <c r="B100" s="5" t="n">
        <v>-22311</v>
      </c>
      <c r="C100" s="5" t="n">
        <v>-8671</v>
      </c>
    </row>
    <row r="101" spans="1:3">
      <c r="A101" s="4" t="s">
        <v>58</v>
      </c>
      <c r="B101" s="5" t="n">
        <v>-32071</v>
      </c>
      <c r="C101" s="5" t="n">
        <v>-28228</v>
      </c>
    </row>
    <row r="102" spans="1:3">
      <c r="A102" s="4" t="s">
        <v>59</v>
      </c>
      <c r="B102" s="5" t="n">
        <v>-9475</v>
      </c>
      <c r="C102" s="5" t="n">
        <v>-18293</v>
      </c>
    </row>
    <row r="103" spans="1:3">
      <c r="A103" s="4" t="s">
        <v>60</v>
      </c>
      <c r="B103" s="5" t="n">
        <v>6435</v>
      </c>
      <c r="C103" s="5" t="n">
        <v>7946</v>
      </c>
    </row>
    <row r="104" spans="1:3">
      <c r="A104" s="4" t="s">
        <v>429</v>
      </c>
      <c r="B104" s="5" t="n">
        <v>1468</v>
      </c>
      <c r="C104" s="5" t="n">
        <v>335</v>
      </c>
    </row>
    <row r="105" spans="1:3">
      <c r="A105" s="4" t="s">
        <v>430</v>
      </c>
      <c r="B105" s="5" t="n">
        <v>17150</v>
      </c>
      <c r="C105" s="5" t="n">
        <v>4410</v>
      </c>
    </row>
    <row r="106" spans="1:3">
      <c r="A106" s="4" t="s">
        <v>431</v>
      </c>
      <c r="B106" s="5" t="n">
        <v>-4296</v>
      </c>
      <c r="C106" s="5" t="n">
        <v>-1999</v>
      </c>
    </row>
    <row r="107" spans="1:3">
      <c r="A107" s="4" t="s">
        <v>432</v>
      </c>
      <c r="B107" s="5" t="n">
        <v>12854</v>
      </c>
      <c r="C107" s="5" t="n">
        <v>2411</v>
      </c>
    </row>
    <row r="108" spans="1:3">
      <c r="A108" s="4" t="s">
        <v>433</v>
      </c>
      <c r="B108" s="5" t="n">
        <v>110671</v>
      </c>
      <c r="C108" s="5" t="n">
        <v>37309</v>
      </c>
    </row>
    <row r="109" spans="1:3">
      <c r="A109" s="4" t="s">
        <v>63</v>
      </c>
      <c r="B109" s="5" t="n">
        <v>123525</v>
      </c>
      <c r="C109" s="5" t="n">
        <v>39720</v>
      </c>
    </row>
    <row r="110" spans="1:3">
      <c r="A110" s="4" t="s">
        <v>76</v>
      </c>
      <c r="B110" s="5" t="n">
        <v>0</v>
      </c>
      <c r="C110" s="5" t="n">
        <v>0</v>
      </c>
    </row>
    <row r="111" spans="1:3">
      <c r="A111" s="4" t="s">
        <v>434</v>
      </c>
      <c r="B111" s="7" t="n">
        <v>123525</v>
      </c>
      <c r="C111" s="7" t="n">
        <v>397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47</v>
      </c>
    </row>
    <row r="3" spans="1:3">
      <c r="A3" s="4" t="s">
        <v>113</v>
      </c>
      <c r="B3" s="7" t="n">
        <v>169013</v>
      </c>
      <c r="C3" s="7" t="n">
        <v>39803</v>
      </c>
    </row>
    <row r="4" spans="1:3">
      <c r="A4" s="3" t="s">
        <v>114</v>
      </c>
    </row>
    <row r="5" spans="1:3">
      <c r="A5" s="4" t="s">
        <v>115</v>
      </c>
      <c r="B5" s="5" t="n">
        <v>-15428</v>
      </c>
      <c r="C5" s="5" t="n">
        <v>-9996</v>
      </c>
    </row>
    <row r="6" spans="1:3">
      <c r="A6" s="4" t="s">
        <v>116</v>
      </c>
      <c r="C6" s="5" t="n">
        <v>0</v>
      </c>
    </row>
    <row r="7" spans="1:3">
      <c r="A7" s="4" t="s">
        <v>31</v>
      </c>
      <c r="B7" s="5" t="n">
        <v>-1000</v>
      </c>
      <c r="C7" s="5" t="n">
        <v>-14802</v>
      </c>
    </row>
    <row r="8" spans="1:3">
      <c r="A8" s="4" t="s">
        <v>117</v>
      </c>
      <c r="B8" s="5" t="n">
        <v>452</v>
      </c>
      <c r="C8" s="5" t="n">
        <v>1423</v>
      </c>
    </row>
    <row r="9" spans="1:3">
      <c r="A9" s="4" t="s">
        <v>118</v>
      </c>
      <c r="B9" s="5" t="n">
        <v>-15976</v>
      </c>
      <c r="C9" s="5" t="n">
        <v>-23375</v>
      </c>
    </row>
    <row r="10" spans="1:3">
      <c r="A10" s="3" t="s">
        <v>119</v>
      </c>
    </row>
    <row r="11" spans="1:3">
      <c r="A11" s="4" t="s">
        <v>123</v>
      </c>
      <c r="B11" s="5" t="n">
        <v>-190852</v>
      </c>
      <c r="C11" s="5" t="n">
        <v>-191240</v>
      </c>
    </row>
    <row r="12" spans="1:3">
      <c r="A12" s="4" t="s">
        <v>120</v>
      </c>
      <c r="B12" s="5" t="n">
        <v>-451</v>
      </c>
      <c r="C12" s="5" t="n">
        <v>-1067</v>
      </c>
    </row>
    <row r="13" spans="1:3">
      <c r="A13" s="4" t="s">
        <v>121</v>
      </c>
      <c r="B13" s="5" t="n">
        <v>768000</v>
      </c>
      <c r="C13" s="5" t="n">
        <v>0</v>
      </c>
    </row>
    <row r="14" spans="1:3">
      <c r="A14" s="4" t="s">
        <v>122</v>
      </c>
      <c r="B14" s="5" t="n">
        <v>-768000</v>
      </c>
      <c r="C14" s="5" t="n">
        <v>0</v>
      </c>
    </row>
    <row r="15" spans="1:3">
      <c r="A15" s="4" t="s">
        <v>89</v>
      </c>
      <c r="B15" s="5" t="n">
        <v>2723</v>
      </c>
      <c r="C15" s="5" t="n">
        <v>11118</v>
      </c>
    </row>
    <row r="16" spans="1:3">
      <c r="A16" s="4" t="s">
        <v>94</v>
      </c>
      <c r="B16" s="5" t="n">
        <v>-59491</v>
      </c>
      <c r="C16" s="5" t="n">
        <v>-105522</v>
      </c>
    </row>
    <row r="17" spans="1:3">
      <c r="A17" s="4" t="s">
        <v>124</v>
      </c>
      <c r="B17" s="5" t="n">
        <v>-26347</v>
      </c>
      <c r="C17" s="5" t="n">
        <v>-29102</v>
      </c>
    </row>
    <row r="18" spans="1:3">
      <c r="A18" s="4" t="s">
        <v>436</v>
      </c>
      <c r="B18" s="5" t="n">
        <v>0</v>
      </c>
      <c r="C18" s="5" t="n">
        <v>0</v>
      </c>
    </row>
    <row r="19" spans="1:3">
      <c r="A19" s="4" t="s">
        <v>125</v>
      </c>
      <c r="B19" s="5" t="n">
        <v>-274418</v>
      </c>
      <c r="C19" s="5" t="n">
        <v>-315813</v>
      </c>
    </row>
    <row r="20" spans="1:3">
      <c r="A20" s="4" t="s">
        <v>126</v>
      </c>
      <c r="B20" s="5" t="n">
        <v>-121381</v>
      </c>
      <c r="C20" s="5" t="n">
        <v>-299385</v>
      </c>
    </row>
    <row r="21" spans="1:3">
      <c r="A21" s="4" t="s">
        <v>127</v>
      </c>
      <c r="B21" s="5" t="n">
        <v>306168</v>
      </c>
      <c r="C21" s="5" t="n">
        <v>723248</v>
      </c>
    </row>
    <row r="22" spans="1:3">
      <c r="A22" s="4" t="s">
        <v>128</v>
      </c>
      <c r="B22" s="5" t="n">
        <v>184787</v>
      </c>
      <c r="C22" s="5" t="n">
        <v>423863</v>
      </c>
    </row>
    <row r="23" spans="1:3">
      <c r="A23" s="4" t="s">
        <v>424</v>
      </c>
    </row>
    <row r="24" spans="1:3">
      <c r="A24" s="4" t="s">
        <v>113</v>
      </c>
      <c r="B24" s="5" t="n">
        <v>0</v>
      </c>
      <c r="C24" s="5" t="n">
        <v>0</v>
      </c>
    </row>
    <row r="25" spans="1:3">
      <c r="A25" s="3" t="s">
        <v>114</v>
      </c>
    </row>
    <row r="26" spans="1:3">
      <c r="A26" s="4" t="s">
        <v>115</v>
      </c>
      <c r="B26" s="5" t="n">
        <v>0</v>
      </c>
      <c r="C26" s="5" t="n">
        <v>0</v>
      </c>
    </row>
    <row r="27" spans="1:3">
      <c r="A27" s="4" t="s">
        <v>116</v>
      </c>
      <c r="C27" s="5" t="n">
        <v>0</v>
      </c>
    </row>
    <row r="28" spans="1:3">
      <c r="A28" s="4" t="s">
        <v>31</v>
      </c>
      <c r="B28" s="5" t="n">
        <v>0</v>
      </c>
      <c r="C28" s="5" t="n">
        <v>0</v>
      </c>
    </row>
    <row r="29" spans="1:3">
      <c r="A29" s="4" t="s">
        <v>117</v>
      </c>
      <c r="B29" s="5" t="n">
        <v>0</v>
      </c>
      <c r="C29" s="5" t="n">
        <v>0</v>
      </c>
    </row>
    <row r="30" spans="1:3">
      <c r="A30" s="4" t="s">
        <v>118</v>
      </c>
      <c r="B30" s="5" t="n">
        <v>0</v>
      </c>
      <c r="C30" s="5" t="n">
        <v>0</v>
      </c>
    </row>
    <row r="31" spans="1:3">
      <c r="A31" s="3" t="s">
        <v>119</v>
      </c>
    </row>
    <row r="32" spans="1:3">
      <c r="A32" s="4" t="s">
        <v>123</v>
      </c>
      <c r="B32" s="5" t="n">
        <v>0</v>
      </c>
      <c r="C32" s="5" t="n">
        <v>0</v>
      </c>
    </row>
    <row r="33" spans="1:3">
      <c r="A33" s="4" t="s">
        <v>120</v>
      </c>
      <c r="B33" s="5" t="n">
        <v>0</v>
      </c>
      <c r="C33" s="5" t="n">
        <v>0</v>
      </c>
    </row>
    <row r="34" spans="1:3">
      <c r="A34" s="4" t="s">
        <v>121</v>
      </c>
      <c r="B34" s="5" t="n">
        <v>0</v>
      </c>
    </row>
    <row r="35" spans="1:3">
      <c r="A35" s="4" t="s">
        <v>122</v>
      </c>
      <c r="B35" s="5" t="n">
        <v>0</v>
      </c>
    </row>
    <row r="36" spans="1:3">
      <c r="A36" s="4" t="s">
        <v>89</v>
      </c>
      <c r="B36" s="5" t="n">
        <v>0</v>
      </c>
      <c r="C36" s="5" t="n">
        <v>0</v>
      </c>
    </row>
    <row r="37" spans="1:3">
      <c r="A37" s="4" t="s">
        <v>94</v>
      </c>
      <c r="B37" s="5" t="n">
        <v>0</v>
      </c>
      <c r="C37" s="5" t="n">
        <v>0</v>
      </c>
    </row>
    <row r="38" spans="1:3">
      <c r="A38" s="4" t="s">
        <v>124</v>
      </c>
      <c r="B38" s="5" t="n">
        <v>0</v>
      </c>
      <c r="C38" s="5" t="n">
        <v>0</v>
      </c>
    </row>
    <row r="39" spans="1:3">
      <c r="A39" s="4" t="s">
        <v>436</v>
      </c>
      <c r="B39" s="5" t="n">
        <v>0</v>
      </c>
      <c r="C39" s="5" t="n">
        <v>0</v>
      </c>
    </row>
    <row r="40" spans="1:3">
      <c r="A40" s="4" t="s">
        <v>125</v>
      </c>
      <c r="B40" s="5" t="n">
        <v>0</v>
      </c>
      <c r="C40" s="5" t="n">
        <v>0</v>
      </c>
    </row>
    <row r="41" spans="1:3">
      <c r="A41" s="4" t="s">
        <v>126</v>
      </c>
      <c r="B41" s="5" t="n">
        <v>0</v>
      </c>
      <c r="C41" s="5" t="n">
        <v>0</v>
      </c>
    </row>
    <row r="42" spans="1:3">
      <c r="A42" s="4" t="s">
        <v>127</v>
      </c>
      <c r="B42" s="5" t="n">
        <v>0</v>
      </c>
      <c r="C42" s="5" t="n">
        <v>0</v>
      </c>
    </row>
    <row r="43" spans="1:3">
      <c r="A43" s="4" t="s">
        <v>128</v>
      </c>
      <c r="B43" s="5" t="n">
        <v>0</v>
      </c>
      <c r="C43" s="5" t="n">
        <v>0</v>
      </c>
    </row>
    <row r="44" spans="1:3">
      <c r="A44" s="4" t="s">
        <v>425</v>
      </c>
    </row>
    <row r="45" spans="1:3">
      <c r="A45" s="4" t="s">
        <v>113</v>
      </c>
      <c r="B45" s="5" t="n">
        <v>310937</v>
      </c>
      <c r="C45" s="5" t="n">
        <v>-141566</v>
      </c>
    </row>
    <row r="46" spans="1:3">
      <c r="A46" s="3" t="s">
        <v>114</v>
      </c>
    </row>
    <row r="47" spans="1:3">
      <c r="A47" s="4" t="s">
        <v>115</v>
      </c>
      <c r="B47" s="5" t="n">
        <v>0</v>
      </c>
      <c r="C47" s="5" t="n">
        <v>0</v>
      </c>
    </row>
    <row r="48" spans="1:3">
      <c r="A48" s="4" t="s">
        <v>116</v>
      </c>
      <c r="C48" s="5" t="n">
        <v>0</v>
      </c>
    </row>
    <row r="49" spans="1:3">
      <c r="A49" s="4" t="s">
        <v>31</v>
      </c>
      <c r="B49" s="5" t="n">
        <v>0</v>
      </c>
      <c r="C49" s="5" t="n">
        <v>0</v>
      </c>
    </row>
    <row r="50" spans="1:3">
      <c r="A50" s="4" t="s">
        <v>117</v>
      </c>
      <c r="B50" s="5" t="n">
        <v>0</v>
      </c>
      <c r="C50" s="5" t="n">
        <v>0</v>
      </c>
    </row>
    <row r="51" spans="1:3">
      <c r="A51" s="4" t="s">
        <v>118</v>
      </c>
      <c r="B51" s="5" t="n">
        <v>0</v>
      </c>
      <c r="C51" s="5" t="n">
        <v>0</v>
      </c>
    </row>
    <row r="52" spans="1:3">
      <c r="A52" s="3" t="s">
        <v>119</v>
      </c>
    </row>
    <row r="53" spans="1:3">
      <c r="A53" s="4" t="s">
        <v>123</v>
      </c>
      <c r="B53" s="5" t="n">
        <v>0</v>
      </c>
      <c r="C53" s="5" t="n">
        <v>0</v>
      </c>
    </row>
    <row r="54" spans="1:3">
      <c r="A54" s="4" t="s">
        <v>120</v>
      </c>
      <c r="B54" s="5" t="n">
        <v>0</v>
      </c>
      <c r="C54" s="5" t="n">
        <v>0</v>
      </c>
    </row>
    <row r="55" spans="1:3">
      <c r="A55" s="4" t="s">
        <v>121</v>
      </c>
      <c r="B55" s="5" t="n">
        <v>768000</v>
      </c>
    </row>
    <row r="56" spans="1:3">
      <c r="A56" s="4" t="s">
        <v>122</v>
      </c>
      <c r="B56" s="5" t="n">
        <v>-768000</v>
      </c>
    </row>
    <row r="57" spans="1:3">
      <c r="A57" s="4" t="s">
        <v>89</v>
      </c>
      <c r="B57" s="5" t="n">
        <v>2723</v>
      </c>
      <c r="C57" s="5" t="n">
        <v>11118</v>
      </c>
    </row>
    <row r="58" spans="1:3">
      <c r="A58" s="4" t="s">
        <v>94</v>
      </c>
      <c r="B58" s="5" t="n">
        <v>-59491</v>
      </c>
      <c r="C58" s="5" t="n">
        <v>-105522</v>
      </c>
    </row>
    <row r="59" spans="1:3">
      <c r="A59" s="4" t="s">
        <v>124</v>
      </c>
      <c r="B59" s="5" t="n">
        <v>-26347</v>
      </c>
      <c r="C59" s="5" t="n">
        <v>-29102</v>
      </c>
    </row>
    <row r="60" spans="1:3">
      <c r="A60" s="4" t="s">
        <v>436</v>
      </c>
      <c r="B60" s="5" t="n">
        <v>-227822</v>
      </c>
      <c r="C60" s="5" t="n">
        <v>265072</v>
      </c>
    </row>
    <row r="61" spans="1:3">
      <c r="A61" s="4" t="s">
        <v>125</v>
      </c>
      <c r="B61" s="5" t="n">
        <v>-310937</v>
      </c>
      <c r="C61" s="5" t="n">
        <v>141566</v>
      </c>
    </row>
    <row r="62" spans="1:3">
      <c r="A62" s="4" t="s">
        <v>126</v>
      </c>
      <c r="B62" s="5" t="n">
        <v>0</v>
      </c>
      <c r="C62" s="5" t="n">
        <v>0</v>
      </c>
    </row>
    <row r="63" spans="1:3">
      <c r="A63" s="4" t="s">
        <v>127</v>
      </c>
      <c r="B63" s="5" t="n">
        <v>0</v>
      </c>
      <c r="C63" s="5" t="n">
        <v>0</v>
      </c>
    </row>
    <row r="64" spans="1:3">
      <c r="A64" s="4" t="s">
        <v>128</v>
      </c>
      <c r="B64" s="5" t="n">
        <v>0</v>
      </c>
      <c r="C64" s="5" t="n">
        <v>0</v>
      </c>
    </row>
    <row r="65" spans="1:3">
      <c r="A65" s="4" t="s">
        <v>426</v>
      </c>
    </row>
    <row r="66" spans="1:3">
      <c r="A66" s="4" t="s">
        <v>113</v>
      </c>
      <c r="B66" s="5" t="n">
        <v>-340357</v>
      </c>
      <c r="C66" s="5" t="n">
        <v>-8041</v>
      </c>
    </row>
    <row r="67" spans="1:3">
      <c r="A67" s="3" t="s">
        <v>114</v>
      </c>
    </row>
    <row r="68" spans="1:3">
      <c r="A68" s="4" t="s">
        <v>115</v>
      </c>
      <c r="B68" s="5" t="n">
        <v>-13537</v>
      </c>
      <c r="C68" s="5" t="n">
        <v>-8442</v>
      </c>
    </row>
    <row r="69" spans="1:3">
      <c r="A69" s="4" t="s">
        <v>116</v>
      </c>
      <c r="C69" s="5" t="n">
        <v>0</v>
      </c>
    </row>
    <row r="70" spans="1:3">
      <c r="A70" s="4" t="s">
        <v>31</v>
      </c>
      <c r="B70" s="5" t="n">
        <v>-1000</v>
      </c>
      <c r="C70" s="5" t="n">
        <v>-14802</v>
      </c>
    </row>
    <row r="71" spans="1:3">
      <c r="A71" s="4" t="s">
        <v>117</v>
      </c>
      <c r="B71" s="5" t="n">
        <v>0</v>
      </c>
      <c r="C71" s="5" t="n">
        <v>2</v>
      </c>
    </row>
    <row r="72" spans="1:3">
      <c r="A72" s="4" t="s">
        <v>118</v>
      </c>
      <c r="B72" s="5" t="n">
        <v>-14537</v>
      </c>
      <c r="C72" s="5" t="n">
        <v>-23242</v>
      </c>
    </row>
    <row r="73" spans="1:3">
      <c r="A73" s="3" t="s">
        <v>119</v>
      </c>
    </row>
    <row r="74" spans="1:3">
      <c r="A74" s="4" t="s">
        <v>123</v>
      </c>
      <c r="B74" s="5" t="n">
        <v>0</v>
      </c>
      <c r="C74" s="5" t="n">
        <v>0</v>
      </c>
    </row>
    <row r="75" spans="1:3">
      <c r="A75" s="4" t="s">
        <v>120</v>
      </c>
      <c r="B75" s="5" t="n">
        <v>0</v>
      </c>
      <c r="C75" s="5" t="n">
        <v>-741</v>
      </c>
    </row>
    <row r="76" spans="1:3">
      <c r="A76" s="4" t="s">
        <v>121</v>
      </c>
      <c r="B76" s="5" t="n">
        <v>0</v>
      </c>
    </row>
    <row r="77" spans="1:3">
      <c r="A77" s="4" t="s">
        <v>122</v>
      </c>
      <c r="B77" s="5" t="n">
        <v>0</v>
      </c>
    </row>
    <row r="78" spans="1:3">
      <c r="A78" s="4" t="s">
        <v>89</v>
      </c>
      <c r="B78" s="5" t="n">
        <v>0</v>
      </c>
      <c r="C78" s="5" t="n">
        <v>0</v>
      </c>
    </row>
    <row r="79" spans="1:3">
      <c r="A79" s="4" t="s">
        <v>94</v>
      </c>
      <c r="B79" s="5" t="n">
        <v>0</v>
      </c>
      <c r="C79" s="5" t="n">
        <v>0</v>
      </c>
    </row>
    <row r="80" spans="1:3">
      <c r="A80" s="4" t="s">
        <v>124</v>
      </c>
      <c r="B80" s="5" t="n">
        <v>0</v>
      </c>
      <c r="C80" s="5" t="n">
        <v>0</v>
      </c>
    </row>
    <row r="81" spans="1:3">
      <c r="A81" s="4" t="s">
        <v>436</v>
      </c>
      <c r="B81" s="5" t="n">
        <v>332689</v>
      </c>
      <c r="C81" s="5" t="n">
        <v>-227059</v>
      </c>
    </row>
    <row r="82" spans="1:3">
      <c r="A82" s="4" t="s">
        <v>125</v>
      </c>
      <c r="B82" s="5" t="n">
        <v>332689</v>
      </c>
      <c r="C82" s="5" t="n">
        <v>-227800</v>
      </c>
    </row>
    <row r="83" spans="1:3">
      <c r="A83" s="4" t="s">
        <v>126</v>
      </c>
      <c r="B83" s="5" t="n">
        <v>-22205</v>
      </c>
      <c r="C83" s="5" t="n">
        <v>-259083</v>
      </c>
    </row>
    <row r="84" spans="1:3">
      <c r="A84" s="4" t="s">
        <v>127</v>
      </c>
      <c r="B84" s="5" t="n">
        <v>157801</v>
      </c>
      <c r="C84" s="5" t="n">
        <v>611185</v>
      </c>
    </row>
    <row r="85" spans="1:3">
      <c r="A85" s="4" t="s">
        <v>128</v>
      </c>
      <c r="B85" s="5" t="n">
        <v>135596</v>
      </c>
      <c r="C85" s="5" t="n">
        <v>352102</v>
      </c>
    </row>
    <row r="86" spans="1:3">
      <c r="A86" s="4" t="s">
        <v>427</v>
      </c>
    </row>
    <row r="87" spans="1:3">
      <c r="A87" s="4" t="s">
        <v>113</v>
      </c>
      <c r="B87" s="5" t="n">
        <v>198433</v>
      </c>
      <c r="C87" s="5" t="n">
        <v>189410</v>
      </c>
    </row>
    <row r="88" spans="1:3">
      <c r="A88" s="3" t="s">
        <v>114</v>
      </c>
    </row>
    <row r="89" spans="1:3">
      <c r="A89" s="4" t="s">
        <v>115</v>
      </c>
      <c r="B89" s="5" t="n">
        <v>-1891</v>
      </c>
      <c r="C89" s="5" t="n">
        <v>-1554</v>
      </c>
    </row>
    <row r="90" spans="1:3">
      <c r="A90" s="4" t="s">
        <v>116</v>
      </c>
      <c r="C90" s="5" t="n">
        <v>0</v>
      </c>
    </row>
    <row r="91" spans="1:3">
      <c r="A91" s="4" t="s">
        <v>31</v>
      </c>
      <c r="B91" s="5" t="n">
        <v>0</v>
      </c>
      <c r="C91" s="5" t="n">
        <v>0</v>
      </c>
    </row>
    <row r="92" spans="1:3">
      <c r="A92" s="4" t="s">
        <v>117</v>
      </c>
      <c r="B92" s="5" t="n">
        <v>452</v>
      </c>
      <c r="C92" s="5" t="n">
        <v>1421</v>
      </c>
    </row>
    <row r="93" spans="1:3">
      <c r="A93" s="4" t="s">
        <v>118</v>
      </c>
      <c r="B93" s="5" t="n">
        <v>-1439</v>
      </c>
      <c r="C93" s="5" t="n">
        <v>-133</v>
      </c>
    </row>
    <row r="94" spans="1:3">
      <c r="A94" s="3" t="s">
        <v>119</v>
      </c>
    </row>
    <row r="95" spans="1:3">
      <c r="A95" s="4" t="s">
        <v>123</v>
      </c>
      <c r="B95" s="5" t="n">
        <v>-190852</v>
      </c>
      <c r="C95" s="5" t="n">
        <v>-191240</v>
      </c>
    </row>
    <row r="96" spans="1:3">
      <c r="A96" s="4" t="s">
        <v>120</v>
      </c>
      <c r="B96" s="5" t="n">
        <v>-451</v>
      </c>
      <c r="C96" s="5" t="n">
        <v>-326</v>
      </c>
    </row>
    <row r="97" spans="1:3">
      <c r="A97" s="4" t="s">
        <v>121</v>
      </c>
      <c r="B97" s="5" t="n">
        <v>0</v>
      </c>
    </row>
    <row r="98" spans="1:3">
      <c r="A98" s="4" t="s">
        <v>122</v>
      </c>
      <c r="B98" s="5" t="n">
        <v>0</v>
      </c>
    </row>
    <row r="99" spans="1:3">
      <c r="A99" s="4" t="s">
        <v>89</v>
      </c>
      <c r="B99" s="5" t="n">
        <v>0</v>
      </c>
      <c r="C99" s="5" t="n">
        <v>0</v>
      </c>
    </row>
    <row r="100" spans="1:3">
      <c r="A100" s="4" t="s">
        <v>94</v>
      </c>
      <c r="B100" s="5" t="n">
        <v>0</v>
      </c>
      <c r="C100" s="5" t="n">
        <v>0</v>
      </c>
    </row>
    <row r="101" spans="1:3">
      <c r="A101" s="4" t="s">
        <v>124</v>
      </c>
      <c r="B101" s="5" t="n">
        <v>0</v>
      </c>
      <c r="C101" s="5" t="n">
        <v>0</v>
      </c>
    </row>
    <row r="102" spans="1:3">
      <c r="A102" s="4" t="s">
        <v>436</v>
      </c>
      <c r="B102" s="5" t="n">
        <v>-104867</v>
      </c>
      <c r="C102" s="5" t="n">
        <v>-38013</v>
      </c>
    </row>
    <row r="103" spans="1:3">
      <c r="A103" s="4" t="s">
        <v>125</v>
      </c>
      <c r="B103" s="5" t="n">
        <v>-296170</v>
      </c>
      <c r="C103" s="5" t="n">
        <v>-229579</v>
      </c>
    </row>
    <row r="104" spans="1:3">
      <c r="A104" s="4" t="s">
        <v>126</v>
      </c>
      <c r="B104" s="5" t="n">
        <v>-99176</v>
      </c>
      <c r="C104" s="5" t="n">
        <v>-40302</v>
      </c>
    </row>
    <row r="105" spans="1:3">
      <c r="A105" s="4" t="s">
        <v>127</v>
      </c>
      <c r="B105" s="5" t="n">
        <v>148367</v>
      </c>
      <c r="C105" s="5" t="n">
        <v>112063</v>
      </c>
    </row>
    <row r="106" spans="1:3">
      <c r="A106" s="4" t="s">
        <v>128</v>
      </c>
      <c r="B106" s="7" t="n">
        <v>49191</v>
      </c>
      <c r="C106" s="7" t="n">
        <v>71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78</v>
      </c>
      <c r="B1" s="2" t="s">
        <v>79</v>
      </c>
      <c r="C1" s="2" t="s">
        <v>80</v>
      </c>
      <c r="D1" s="2" t="s">
        <v>81</v>
      </c>
      <c r="E1" s="2" t="s">
        <v>82</v>
      </c>
      <c r="F1" s="2" t="s">
        <v>83</v>
      </c>
    </row>
    <row r="2" spans="1:6">
      <c r="A2" s="4" t="s">
        <v>84</v>
      </c>
      <c r="C2" s="5" t="n">
        <v>319090</v>
      </c>
    </row>
    <row r="3" spans="1:6">
      <c r="A3" s="4" t="s">
        <v>85</v>
      </c>
      <c r="B3" s="7" t="n">
        <v>4659363</v>
      </c>
      <c r="C3" s="7" t="n">
        <v>3191</v>
      </c>
      <c r="D3" s="7" t="n">
        <v>3116490</v>
      </c>
      <c r="E3" s="7" t="n">
        <v>-526</v>
      </c>
      <c r="F3" s="7" t="n">
        <v>1540208</v>
      </c>
    </row>
    <row r="4" spans="1:6">
      <c r="A4" s="3" t="s">
        <v>86</v>
      </c>
    </row>
    <row r="5" spans="1:6">
      <c r="A5" s="4" t="s">
        <v>87</v>
      </c>
      <c r="B5" s="5" t="n">
        <v>18237</v>
      </c>
      <c r="D5" s="5" t="n">
        <v>-406</v>
      </c>
      <c r="F5" s="5" t="n">
        <v>18643</v>
      </c>
    </row>
    <row r="6" spans="1:6">
      <c r="A6" s="4" t="s">
        <v>88</v>
      </c>
      <c r="C6" s="5" t="n">
        <v>961</v>
      </c>
    </row>
    <row r="7" spans="1:6">
      <c r="A7" s="4" t="s">
        <v>89</v>
      </c>
      <c r="B7" s="5" t="n">
        <v>11118</v>
      </c>
      <c r="C7" s="7" t="n">
        <v>10</v>
      </c>
      <c r="D7" s="5" t="n">
        <v>11108</v>
      </c>
    </row>
    <row r="8" spans="1:6">
      <c r="A8" s="4" t="s">
        <v>90</v>
      </c>
      <c r="C8" s="5" t="n">
        <v>677</v>
      </c>
    </row>
    <row r="9" spans="1:6">
      <c r="A9" s="4" t="s">
        <v>91</v>
      </c>
      <c r="B9" s="5" t="n">
        <v>3566</v>
      </c>
      <c r="C9" s="7" t="n">
        <v>10</v>
      </c>
      <c r="D9" s="5" t="n">
        <v>3556</v>
      </c>
    </row>
    <row r="10" spans="1:6">
      <c r="A10" s="4" t="s">
        <v>92</v>
      </c>
      <c r="B10" s="5" t="n">
        <v>-28838</v>
      </c>
      <c r="F10" s="5" t="n">
        <v>-28838</v>
      </c>
    </row>
    <row r="11" spans="1:6">
      <c r="A11" s="4" t="s">
        <v>93</v>
      </c>
      <c r="C11" s="5" t="n">
        <v>-4696</v>
      </c>
    </row>
    <row r="12" spans="1:6">
      <c r="A12" s="4" t="s">
        <v>94</v>
      </c>
      <c r="B12" s="5" t="n">
        <v>-105522</v>
      </c>
      <c r="C12" s="7" t="n">
        <v>-50</v>
      </c>
      <c r="F12" s="5" t="n">
        <v>-105472</v>
      </c>
    </row>
    <row r="13" spans="1:6">
      <c r="A13" s="4" t="s">
        <v>95</v>
      </c>
      <c r="B13" s="5" t="n">
        <v>10682</v>
      </c>
      <c r="D13" s="5" t="n">
        <v>10682</v>
      </c>
    </row>
    <row r="14" spans="1:6">
      <c r="A14" s="4" t="s">
        <v>63</v>
      </c>
      <c r="B14" s="5" t="n">
        <v>91518</v>
      </c>
      <c r="F14" s="5" t="n">
        <v>91518</v>
      </c>
    </row>
    <row r="15" spans="1:6">
      <c r="A15" s="4" t="s">
        <v>76</v>
      </c>
      <c r="B15" s="5" t="n">
        <v>21</v>
      </c>
      <c r="E15" s="5" t="n">
        <v>21</v>
      </c>
    </row>
    <row r="16" spans="1:6">
      <c r="A16" s="4" t="s">
        <v>96</v>
      </c>
      <c r="C16" s="5" t="n">
        <v>316032</v>
      </c>
    </row>
    <row r="17" spans="1:6">
      <c r="A17" s="4" t="s">
        <v>97</v>
      </c>
      <c r="B17" s="5" t="n">
        <v>4660145</v>
      </c>
      <c r="C17" s="7" t="n">
        <v>3161</v>
      </c>
      <c r="D17" s="5" t="n">
        <v>3141430</v>
      </c>
      <c r="E17" s="5" t="n">
        <v>-505</v>
      </c>
      <c r="F17" s="5" t="n">
        <v>1516059</v>
      </c>
    </row>
    <row r="18" spans="1:6">
      <c r="A18" s="4" t="s">
        <v>98</v>
      </c>
      <c r="C18" s="5" t="n">
        <v>286752</v>
      </c>
    </row>
    <row r="19" spans="1:6">
      <c r="A19" s="4" t="s">
        <v>99</v>
      </c>
      <c r="B19" s="5" t="n">
        <v>4154026</v>
      </c>
      <c r="C19" s="7" t="n">
        <v>2868</v>
      </c>
      <c r="D19" s="5" t="n">
        <v>3171542</v>
      </c>
      <c r="E19" s="5" t="n">
        <v>-445</v>
      </c>
      <c r="F19" s="5" t="n">
        <v>980061</v>
      </c>
    </row>
    <row r="20" spans="1:6">
      <c r="A20" s="3" t="s">
        <v>86</v>
      </c>
    </row>
    <row r="21" spans="1:6">
      <c r="A21" s="4" t="s">
        <v>87</v>
      </c>
      <c r="B21" s="5" t="n">
        <v>22411</v>
      </c>
      <c r="D21" s="5" t="n">
        <v>0</v>
      </c>
      <c r="F21" s="5" t="n">
        <v>22411</v>
      </c>
    </row>
    <row r="22" spans="1:6">
      <c r="A22" s="4" t="s">
        <v>88</v>
      </c>
      <c r="C22" s="5" t="n">
        <v>284</v>
      </c>
    </row>
    <row r="23" spans="1:6">
      <c r="A23" s="4" t="s">
        <v>89</v>
      </c>
      <c r="B23" s="5" t="n">
        <v>2723</v>
      </c>
      <c r="C23" s="7" t="n">
        <v>3</v>
      </c>
      <c r="D23" s="5" t="n">
        <v>2720</v>
      </c>
    </row>
    <row r="24" spans="1:6">
      <c r="A24" s="4" t="s">
        <v>90</v>
      </c>
      <c r="C24" s="5" t="n">
        <v>783</v>
      </c>
    </row>
    <row r="25" spans="1:6">
      <c r="A25" s="4" t="s">
        <v>91</v>
      </c>
      <c r="B25" s="5" t="n">
        <v>3485</v>
      </c>
      <c r="C25" s="7" t="n">
        <v>8</v>
      </c>
      <c r="D25" s="5" t="n">
        <v>3477</v>
      </c>
    </row>
    <row r="26" spans="1:6">
      <c r="A26" s="4" t="s">
        <v>92</v>
      </c>
      <c r="B26" s="5" t="n">
        <v>-26051</v>
      </c>
      <c r="F26" s="5" t="n">
        <v>-26051</v>
      </c>
    </row>
    <row r="27" spans="1:6">
      <c r="A27" s="4" t="s">
        <v>93</v>
      </c>
      <c r="C27" s="5" t="n">
        <v>-1941</v>
      </c>
    </row>
    <row r="28" spans="1:6">
      <c r="A28" s="4" t="s">
        <v>94</v>
      </c>
      <c r="B28" s="5" t="n">
        <v>-59491</v>
      </c>
      <c r="C28" s="7" t="n">
        <v>-20</v>
      </c>
      <c r="F28" s="5" t="n">
        <v>-59471</v>
      </c>
    </row>
    <row r="29" spans="1:6">
      <c r="A29" s="4" t="s">
        <v>95</v>
      </c>
      <c r="B29" s="5" t="n">
        <v>6782</v>
      </c>
      <c r="D29" s="5" t="n">
        <v>6782</v>
      </c>
    </row>
    <row r="30" spans="1:6">
      <c r="A30" s="4" t="s">
        <v>63</v>
      </c>
      <c r="B30" s="5" t="n">
        <v>170751</v>
      </c>
      <c r="F30" s="5" t="n">
        <v>170751</v>
      </c>
    </row>
    <row r="31" spans="1:6">
      <c r="A31" s="4" t="s">
        <v>76</v>
      </c>
      <c r="B31" s="5" t="n">
        <v>21</v>
      </c>
      <c r="E31" s="5" t="n">
        <v>21</v>
      </c>
    </row>
    <row r="32" spans="1:6">
      <c r="A32" s="4" t="s">
        <v>100</v>
      </c>
      <c r="C32" s="5" t="n">
        <v>285878</v>
      </c>
    </row>
    <row r="33" spans="1:6">
      <c r="A33" s="4" t="s">
        <v>101</v>
      </c>
      <c r="B33" s="7" t="n">
        <v>4274657</v>
      </c>
      <c r="C33" s="7" t="n">
        <v>2859</v>
      </c>
      <c r="D33" s="7" t="n">
        <v>3184521</v>
      </c>
      <c r="E33" s="7" t="n">
        <v>-424</v>
      </c>
      <c r="F33" s="7" t="n">
        <v>1087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47</v>
      </c>
    </row>
    <row r="3" spans="1:3">
      <c r="A3" s="3" t="s">
        <v>103</v>
      </c>
    </row>
    <row r="4" spans="1:3">
      <c r="A4" s="4" t="s">
        <v>63</v>
      </c>
      <c r="B4" s="7" t="n">
        <v>170751</v>
      </c>
      <c r="C4" s="7" t="n">
        <v>91518</v>
      </c>
    </row>
    <row r="5" spans="1:3">
      <c r="A5" s="3" t="s">
        <v>104</v>
      </c>
    </row>
    <row r="6" spans="1:3">
      <c r="A6" s="4" t="s">
        <v>105</v>
      </c>
      <c r="B6" s="5" t="n">
        <v>23479</v>
      </c>
      <c r="C6" s="5" t="n">
        <v>39226</v>
      </c>
    </row>
    <row r="7" spans="1:3">
      <c r="A7" s="4" t="s">
        <v>106</v>
      </c>
      <c r="B7" s="5" t="n">
        <v>3419</v>
      </c>
      <c r="C7" s="5" t="n">
        <v>3535</v>
      </c>
    </row>
    <row r="8" spans="1:3">
      <c r="A8" s="4" t="s">
        <v>107</v>
      </c>
      <c r="B8" s="5" t="n">
        <v>11890</v>
      </c>
      <c r="C8" s="5" t="n">
        <v>13209</v>
      </c>
    </row>
    <row r="9" spans="1:3">
      <c r="A9" s="4" t="s">
        <v>108</v>
      </c>
      <c r="B9" s="5" t="n">
        <v>8451</v>
      </c>
      <c r="C9" s="5" t="n">
        <v>14161</v>
      </c>
    </row>
    <row r="10" spans="1:3">
      <c r="A10" s="4" t="s">
        <v>109</v>
      </c>
      <c r="B10" s="5" t="n">
        <v>-793</v>
      </c>
      <c r="C10" s="5" t="n">
        <v>555</v>
      </c>
    </row>
    <row r="11" spans="1:3">
      <c r="A11" s="3" t="s">
        <v>110</v>
      </c>
    </row>
    <row r="12" spans="1:3">
      <c r="A12" s="4" t="s">
        <v>111</v>
      </c>
      <c r="B12" s="5" t="n">
        <v>-237169</v>
      </c>
      <c r="C12" s="5" t="n">
        <v>-267014</v>
      </c>
    </row>
    <row r="13" spans="1:3">
      <c r="A13" s="4" t="s">
        <v>30</v>
      </c>
      <c r="B13" s="5" t="n">
        <v>185147</v>
      </c>
      <c r="C13" s="5" t="n">
        <v>194117</v>
      </c>
    </row>
    <row r="14" spans="1:3">
      <c r="A14" s="4" t="s">
        <v>32</v>
      </c>
      <c r="B14" s="5" t="n">
        <v>-9246</v>
      </c>
      <c r="C14" s="5" t="n">
        <v>21858</v>
      </c>
    </row>
    <row r="15" spans="1:3">
      <c r="A15" s="4" t="s">
        <v>112</v>
      </c>
      <c r="B15" s="5" t="n">
        <v>13084</v>
      </c>
      <c r="C15" s="5" t="n">
        <v>-71362</v>
      </c>
    </row>
    <row r="16" spans="1:3">
      <c r="A16" s="4" t="s">
        <v>113</v>
      </c>
      <c r="B16" s="5" t="n">
        <v>169013</v>
      </c>
      <c r="C16" s="5" t="n">
        <v>39803</v>
      </c>
    </row>
    <row r="17" spans="1:3">
      <c r="A17" s="3" t="s">
        <v>114</v>
      </c>
    </row>
    <row r="18" spans="1:3">
      <c r="A18" s="4" t="s">
        <v>115</v>
      </c>
      <c r="B18" s="5" t="n">
        <v>-15428</v>
      </c>
      <c r="C18" s="5" t="n">
        <v>-9996</v>
      </c>
    </row>
    <row r="19" spans="1:3">
      <c r="A19" s="4" t="s">
        <v>31</v>
      </c>
      <c r="B19" s="5" t="n">
        <v>-1000</v>
      </c>
      <c r="C19" s="5" t="n">
        <v>-14802</v>
      </c>
    </row>
    <row r="20" spans="1:3">
      <c r="A20" s="4" t="s">
        <v>116</v>
      </c>
      <c r="C20" s="5" t="n">
        <v>0</v>
      </c>
    </row>
    <row r="21" spans="1:3">
      <c r="A21" s="4" t="s">
        <v>117</v>
      </c>
      <c r="B21" s="5" t="n">
        <v>452</v>
      </c>
      <c r="C21" s="5" t="n">
        <v>1423</v>
      </c>
    </row>
    <row r="22" spans="1:3">
      <c r="A22" s="4" t="s">
        <v>118</v>
      </c>
      <c r="B22" s="5" t="n">
        <v>-15976</v>
      </c>
      <c r="C22" s="5" t="n">
        <v>-23375</v>
      </c>
    </row>
    <row r="23" spans="1:3">
      <c r="A23" s="3" t="s">
        <v>119</v>
      </c>
    </row>
    <row r="24" spans="1:3">
      <c r="A24" s="4" t="s">
        <v>120</v>
      </c>
      <c r="B24" s="5" t="n">
        <v>-451</v>
      </c>
      <c r="C24" s="5" t="n">
        <v>-1067</v>
      </c>
    </row>
    <row r="25" spans="1:3">
      <c r="A25" s="4" t="s">
        <v>121</v>
      </c>
      <c r="B25" s="5" t="n">
        <v>768000</v>
      </c>
      <c r="C25" s="5" t="n">
        <v>0</v>
      </c>
    </row>
    <row r="26" spans="1:3">
      <c r="A26" s="4" t="s">
        <v>122</v>
      </c>
      <c r="B26" s="5" t="n">
        <v>-768000</v>
      </c>
      <c r="C26" s="5" t="n">
        <v>0</v>
      </c>
    </row>
    <row r="27" spans="1:3">
      <c r="A27" s="4" t="s">
        <v>123</v>
      </c>
      <c r="B27" s="5" t="n">
        <v>-190852</v>
      </c>
      <c r="C27" s="5" t="n">
        <v>-191240</v>
      </c>
    </row>
    <row r="28" spans="1:3">
      <c r="A28" s="4" t="s">
        <v>89</v>
      </c>
      <c r="B28" s="5" t="n">
        <v>2723</v>
      </c>
      <c r="C28" s="5" t="n">
        <v>11118</v>
      </c>
    </row>
    <row r="29" spans="1:3">
      <c r="A29" s="4" t="s">
        <v>94</v>
      </c>
      <c r="B29" s="5" t="n">
        <v>-59491</v>
      </c>
      <c r="C29" s="5" t="n">
        <v>-105522</v>
      </c>
    </row>
    <row r="30" spans="1:3">
      <c r="A30" s="4" t="s">
        <v>124</v>
      </c>
      <c r="B30" s="5" t="n">
        <v>-26347</v>
      </c>
      <c r="C30" s="5" t="n">
        <v>-29102</v>
      </c>
    </row>
    <row r="31" spans="1:3">
      <c r="A31" s="4" t="s">
        <v>125</v>
      </c>
      <c r="B31" s="5" t="n">
        <v>-274418</v>
      </c>
      <c r="C31" s="5" t="n">
        <v>-315813</v>
      </c>
    </row>
    <row r="32" spans="1:3">
      <c r="A32" s="4" t="s">
        <v>126</v>
      </c>
      <c r="B32" s="5" t="n">
        <v>-121381</v>
      </c>
      <c r="C32" s="5" t="n">
        <v>-299385</v>
      </c>
    </row>
    <row r="33" spans="1:3">
      <c r="A33" s="4" t="s">
        <v>127</v>
      </c>
      <c r="B33" s="5" t="n">
        <v>306168</v>
      </c>
      <c r="C33" s="5" t="n">
        <v>723248</v>
      </c>
    </row>
    <row r="34" spans="1:3">
      <c r="A34" s="4" t="s">
        <v>128</v>
      </c>
      <c r="B34" s="5" t="n">
        <v>184787</v>
      </c>
      <c r="C34" s="5" t="n">
        <v>423863</v>
      </c>
    </row>
    <row r="35" spans="1:3">
      <c r="A35" s="3" t="s">
        <v>129</v>
      </c>
    </row>
    <row r="36" spans="1:3">
      <c r="A36" s="4" t="s">
        <v>130</v>
      </c>
      <c r="B36" s="5" t="n">
        <v>30109</v>
      </c>
      <c r="C36" s="5" t="n">
        <v>12830</v>
      </c>
    </row>
    <row r="37" spans="1:3">
      <c r="A37" s="4" t="s">
        <v>131</v>
      </c>
      <c r="B37" s="7" t="n">
        <v>631</v>
      </c>
      <c r="C37" s="7" t="n">
        <v>1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0:23:07Z</dcterms:created>
  <dcterms:modified xmlns:dcterms="http://purl.org/dc/terms/" xmlns:xsi="http://www.w3.org/2001/XMLSchema-instance" xsi:type="dcterms:W3CDTF">2018-04-24T10:23:07Z</dcterms:modified>
</cp:coreProperties>
</file>